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DEBT" sheetId="9" r:id="rId9"/>
    <s:sheet name="4. STOCKHOLDERS' EQUITY" sheetId="10" r:id="rId10"/>
    <s:sheet name="5. RELATED PARTY TRANSACTIONS" sheetId="11" r:id="rId11"/>
    <s:sheet name="6. COMMITMENT AND CONTINGENCIES" sheetId="12" r:id="rId12"/>
    <s:sheet name="7. SEGMENTS" sheetId="13" r:id="rId13"/>
    <s:sheet name="2. SUMMARY OF SIGNIFICANT ACC14" sheetId="14" r:id="rId14"/>
    <s:sheet name="3. DEBT (Tables)" sheetId="15" r:id="rId15"/>
    <s:sheet name="4. STOCKHOLDERS' EQUITY (Tables" sheetId="16" r:id="rId16"/>
    <s:sheet name="7. SEGMENTS (Tables)" sheetId="17" r:id="rId17"/>
    <s:sheet name="1. ORGANIZATION AND BUSINESS (D" sheetId="18" r:id="rId18"/>
    <s:sheet name="2. SUMMARY OF SIGNIFICANT ACC19" sheetId="19" r:id="rId19"/>
    <s:sheet name="3. DEBT (Details)" sheetId="20" r:id="rId20"/>
    <s:sheet name="4. STOCKHOLDERS' EQUITY (Detail" sheetId="21" r:id="rId21"/>
    <s:sheet name="4. STOCKHOLDERS' EQUITY (Deta22" sheetId="22" r:id="rId22"/>
    <s:sheet name="4. STOCKHOLDERS' EQUITY (Deta23" sheetId="23" r:id="rId23"/>
    <s:sheet name="5. RELATED PARTY TRANSACTIONS (" sheetId="24" r:id="rId24"/>
    <s:sheet name="7. SEGMENTS (Details)" sheetId="25" r:id="rId25"/>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Jun. 30, 2016</t>
  </si>
  <si>
    <t>Aug. 12, 2016</t>
  </si>
  <si>
    <t>Document And Entity Information</t>
  </si>
  <si>
    <t>Entity Registrant Name</t>
  </si>
  <si>
    <t>ADMA BIOLOGIC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Short-Term Investments</t>
  </si>
  <si>
    <t>Accounts Receivable</t>
  </si>
  <si>
    <t>Inventories</t>
  </si>
  <si>
    <t>Prepaid Expenses</t>
  </si>
  <si>
    <t>Total Current Assets</t>
  </si>
  <si>
    <t>Property and Equipment at cost, Net</t>
  </si>
  <si>
    <t>Other Assets</t>
  </si>
  <si>
    <t>Deposits</t>
  </si>
  <si>
    <t>Total Other Assets</t>
  </si>
  <si>
    <t>TOTAL ASSETS</t>
  </si>
  <si>
    <t>Current Liabilities</t>
  </si>
  <si>
    <t>Accounts Payable</t>
  </si>
  <si>
    <t>Accrued Expenses</t>
  </si>
  <si>
    <t>Current Portion of Deferred Revenue</t>
  </si>
  <si>
    <t>Current Portion of Leasehold Improvement Loan</t>
  </si>
  <si>
    <t>Total Current Liabilities</t>
  </si>
  <si>
    <t>Notes Payable, Net of Debt Discount</t>
  </si>
  <si>
    <t>End of Term Liability, Note Payable</t>
  </si>
  <si>
    <t>Deferred Revenue</t>
  </si>
  <si>
    <t>Deferred Rent Liability</t>
  </si>
  <si>
    <t>Leasehold Improvement Loan</t>
  </si>
  <si>
    <t>TOTAL LIABILITIES</t>
  </si>
  <si>
    <t>COMMITMENTS AND CONTINGENCIES</t>
  </si>
  <si>
    <t xml:space="preserve"> </t>
  </si>
  <si>
    <t>STOCKHOLDERS' EQUITY</t>
  </si>
  <si>
    <t>Common Stock $0.0001 par value 75,000,000 shares authorized, and 12,886,741 and 10,713,087 shares issued and outstanding as of June 30, 2016 and December 31, 2015, respectively</t>
  </si>
  <si>
    <t>Additional Paid-In Capital</t>
  </si>
  <si>
    <t>Accumulated Deficit</t>
  </si>
  <si>
    <t>TOTAL STOCKHOLDERS' EQUITY</t>
  </si>
  <si>
    <t>TOTAL LIABILITIES AND STOCKHOLDERS' EQUITY</t>
  </si>
  <si>
    <t>CONDENSED CONSOLIDATED BALANCE SHEETS (Parenthetical) - $ / shares</t>
  </si>
  <si>
    <t>Stockholders Equity</t>
  </si>
  <si>
    <t>Common stock, par value</t>
  </si>
  <si>
    <t>Common stock, shares authorized</t>
  </si>
  <si>
    <t>Common stock, issued</t>
  </si>
  <si>
    <t>Common stock, outstanding</t>
  </si>
  <si>
    <t>CONDENSED CONSOLIDATED STATEMENTS OF OPERATIONS (Unaudited) - USD ($)</t>
  </si>
  <si>
    <t>3 Months Ended</t>
  </si>
  <si>
    <t>Jun. 30, 2015</t>
  </si>
  <si>
    <t>Condensed Consolidated Statements Of Operation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Other income</t>
  </si>
  <si>
    <t>Change in fair value of stock warrants</t>
  </si>
  <si>
    <t>Loss on extinguishment of debt</t>
  </si>
  <si>
    <t>OTHER EXPENSE, NET</t>
  </si>
  <si>
    <t>NET LOSS</t>
  </si>
  <si>
    <t>NET LOSS PER COMMON SHARE - Basic and Diluted</t>
  </si>
  <si>
    <t>WEIGHTED AVERAGE SHARES OUTSTANDING, Basic and Diluted</t>
  </si>
  <si>
    <t>CONDENSED CONSOLIDATED STATEMENT OF CHANGES IN STOCKHOLDERS' EQUITY (Unaudited) - 6 months ended Jun. 30, 2016 - USD ($)</t>
  </si>
  <si>
    <t>Common Stock</t>
  </si>
  <si>
    <t>Total</t>
  </si>
  <si>
    <t>Beginning Balance, Amount at Dec. 31, 2015</t>
  </si>
  <si>
    <t>Beginning Balance, Shares at Dec. 31, 2015</t>
  </si>
  <si>
    <t>Stock-based compensation</t>
  </si>
  <si>
    <t>Issuance of common stock, net, Amount</t>
  </si>
  <si>
    <t>Issuance of common stock, net, Shares</t>
  </si>
  <si>
    <t>Restricted stock, Shares</t>
  </si>
  <si>
    <t>Warrants issued in connection with note payable</t>
  </si>
  <si>
    <t>Net loss</t>
  </si>
  <si>
    <t>Ending Balance, Amount at Jun. 30, 2016</t>
  </si>
  <si>
    <t>Ending Balance, Shares at Jun. 30, 2016</t>
  </si>
  <si>
    <t>CONDENSED CONSOLIDATED STATEMENTS OF CASH FLOWS (Unaudited) - USD ($)</t>
  </si>
  <si>
    <t>CASH FLOWS FROM OPERATING ACTIVITIES:</t>
  </si>
  <si>
    <t>Net Los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revenue</t>
  </si>
  <si>
    <t>Changes in operating assets and liabilities</t>
  </si>
  <si>
    <t>Accounts receivable</t>
  </si>
  <si>
    <t>Prepaid expenses</t>
  </si>
  <si>
    <t>Accounts payable</t>
  </si>
  <si>
    <t>Accrued expenses</t>
  </si>
  <si>
    <t>Accrued interest</t>
  </si>
  <si>
    <t>Deferred rent liability</t>
  </si>
  <si>
    <t>Net cash used in operating activities</t>
  </si>
  <si>
    <t>CASH FLOWS FROM INVESTING ACTIVITIES:</t>
  </si>
  <si>
    <t>Purchase of short-term investments</t>
  </si>
  <si>
    <t>Purchase of property and equipment</t>
  </si>
  <si>
    <t>Net cash (used in) investing activities</t>
  </si>
  <si>
    <t>CASH FLOWS FROM FINANCING ACTIVITIES:</t>
  </si>
  <si>
    <t>Proceeds from Oxford note payable</t>
  </si>
  <si>
    <t>Proceeds from issuance of common stock, net</t>
  </si>
  <si>
    <t>Repayment of Hercules note payable</t>
  </si>
  <si>
    <t>Prepayment penalty of early extinguishment of note payable</t>
  </si>
  <si>
    <t>Payment of debt issuance costs</t>
  </si>
  <si>
    <t>Payment of Hercules end of term fee</t>
  </si>
  <si>
    <t>Payments of leasehold improvement loan</t>
  </si>
  <si>
    <t>Net cash provided by financing activities</t>
  </si>
  <si>
    <t>NET INCREASE (DECREASE) IN CASH AND CASH EQUIVALENTS</t>
  </si>
  <si>
    <t>CASH AND CASH EQUIVALENTS - BEGINNING OF PERIOD</t>
  </si>
  <si>
    <t>CASH AND CASH EQUIVALENTS - END OF PERIOD</t>
  </si>
  <si>
    <t>Cash paid for interest</t>
  </si>
  <si>
    <t>Supplemental Disclosure of Noncash Financing Activities:</t>
  </si>
  <si>
    <t>Reclassification of equity issuance costs to additional paid-in capital</t>
  </si>
  <si>
    <t>Accrued equity issuance costs</t>
  </si>
  <si>
    <t>Accrued debt issuance costs</t>
  </si>
  <si>
    <t>Elimination of warrant liability</t>
  </si>
  <si>
    <t>Non-cash deferred financing fees</t>
  </si>
  <si>
    <t>End of term liability in connection with note payable</t>
  </si>
  <si>
    <t>1. ORGANIZATION AND BUSINESS</t>
  </si>
  <si>
    <t>Accounting Policies [Abstract]</t>
  </si>
  <si>
    <t>ADMA Biologics,
Inc. (ADMA or the Company) is a late stage biopharmaceutical company that develops, manufactures,
and intends to commercialize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through its
wholly-owned subsidiary, ADMA BioCenters Georgia, Inc., (ADMA BioCenters), a source plasma collection business
with U.S. Food and Drug Administration (FDA) approved facilities in Norcross, Georgia and Marietta, Georgia. Each
facility holds certifications from the German Health Authority (GHA) and the Korean Ministry of Food and Drug
Safety (MFDS). ADMA BioCenters supplies ADMA with a portion of its raw material plasma for the manufacture
of RI-002, ADMAs lead product candidate, which the Company is currently developing for the treatment of Primary
Immune Deficiency Disease (PIDD). A Biologics License Application (BLA) for RI-002 was submitted to
the FDA and accepted for review during the third quarter of 2015. In July 2016, the FDA issued a Complete Response
Letter (CRL) to the Companys BLA for RI-002. The CRL did not cite any concerns with the clinical safety
and efficacy data for RI-002, nor has the FDA requested any additional clinical studies be conducted prior to FDA approval
of RI-002 for PIDD. In its letter, among other things, the FDA focused on outstanding inspection issues and deficiencies at
ADMAs third-party vendors, including the Companys contract drug substance and product manufacturer, its contract
fill and finish provider and compliance issues with a third-party contract testing laboratory, and requested documentation
of corrections for a number of those issues. The FDA indicated that it cannot grant final approval of the BLA until, among
other things, these deficiencies are resolved. In
October 2013, the Company completed an Initial Public Offering (IPO) that resulted in gross proceeds of approximately
$29.1 million. In March 2015, ADMA completed an underwritten public offering of its common stock, raising gross proceeds
of approximately $11.3 million. In June 2015, ADMA entered into a Loan and Security Agreement (the LSA) with
Oxford Finance LLC (Oxford), as collateral agent and lender, pursuant to which ADMA accessed an initial term loan
in the aggregate principal amount of $16.0 million, of which approximately $15.7 million was used to repay a prior loan balance
of approximately $15.0 million to Hercules Technology Growth Capital, Inc. (Hercules), along with approximately
$0.4 million of interest and approximately $0.3 million of prepayment premium and other fees, under its prior loan and security
agreement, dated December 21, 2012, with Hercules (the Prior Loan Agreement), as amended on February 24, 2014, (see
Note 3). In May 2016 the Company amended its LSA with Oxford (the Amended LSA). This
amendment provided ADMA with an additional $4.0 million term loan, the availability of which was contingent on completing an equity
financing of its common stock of at least $10.0 million in gross proceeds no later than May 31, 2016. In May 2016,
the Company completed an underwritten public offering of its common stock, raising gross proceeds of approximately $14.1 million,
and subsequently borrowed an additional $4.0 million from Oxford under the Amended LSA, which brought the total principal borrowed
to $20.0 million. As
of June 30, 2016, the Company had working capital of $24.4 million, consisting primarily of $12.5 million of cash and cash equivalents,
$11.3 million of short-term investments, $4.2 million of inventories, $0.8 million of accounts receivable and $0.6 million of
prepaid expenses, offset primarily by $3.3 million of accounts payable, $1.6 million of accrued expenses and $0.1 million of deferred
revenue. Based upon the Companys projected revenue and expenditures for 2016 and 2017, including regulatory and consulting
fees for RI-002 associated with third-party manufacturers and ongoing discussions with the FDA, continuing implementation of the
Companys commercialization and expansion activities, management currently believes that its cash, cash equivalents, short-term
investments and accounts receivable as of the date of this report are sufficient to fund ADMAs operations, as currently
conducted, into the second half of 2017. These estimates may change based upon whether or when the FDA approves RI-002 and the
timing of any required commercial manufacturing scale up activities. The Company has the option to borrow an additional
$5.0 million through its current LSA with Oxford, if RI-002 is approved by the FDA prior to January 31, 2017, which funding would
also extend its interest only period for an additional six months pursuant to the May 2016 amendment to the LSA. Other than this
additional $5.0 million, the Company does not have any existing commitments for future external funding. In addition
to traditional debt financing, the Company may also sell additional equity or convertible debt securities, each of which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and delay or abandon potential commercialization efforts of the
Companys lead or other product candidates. The Company has experienced net losses and negative cash flows from operations
since inception in 2004 and expects these conditions to continue for the foreseeable future. Since inception, the Company has
raised capital from the sales of its equity securities and debt financings to sustain operations. The Company has reported losses
since inception in June 2004 through June 30, 2016 of $98.0 million. ADMAs long-term liquidity will be dependent upon on
its ability to obtain FDA approval for RI-002, generate sales of RI-002 and potentially raise additional capital, to fund its
research and development and commercial programs and to meet its obligations on a timely basis, if at all.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and third-party manufacturer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Basis of presentation and principles of consolidation 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June
30, 2016 and its results of operations for the three and six months ended June 30, 2016 and 2015, change in stockholders
equity for the six months ended June 30, 2016 and cash flows for the six months ended June 30,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accompanying
condensed consolidated balance sheet as of December 31, 2015, was derived from the 2015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 Inventories 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June 30, 2016 and December 31, 2015 consists of high titer RSV plasma and normal source plasma. Debt In April 2015, the Financial Accounting Standards Board issued Accounting
Standards Update (ASU) 2015-03, InterestImputation of Interest Revenue recognition Depending on the agreement with the customer, revenues from the sale
of human plasma collected at the Companys FDA-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six months ended June 30, 2016 are comprised
of product revenues from the sale of normal source human plasma collected from the Companys plasma collection centers segment
and license and other revenues are primarily attributable to the out-licensing of RI-002 to Biotest Aktiengesellschaft (Biotest
AG) to market and sell in Europe and selected countries in North Africa and the Middle East. Biotest AG and Biotest
Pharmaceuticals Corporation (Biotest), a subsidiary of Biotest AG, have provided the Company with certain services
and financial payments in accordance with the related Biotest AG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Biotest AG license agreement. Deferred revenue is recognized over the term of the Biotest AG license. Deferred
revenue is amortized into income for a period of approximately 20 years, the term of the Biotest AG license agre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Loss per common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5 million as of June 30, 2016 and 2015,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2014 Omnibus Incentive Compensation Plan (the 2014 Plan)
is recognized as compensation expense over the option-vesting period. During the three and six months ended June 30, 2016, the Company
granted stock options to purchase 15,000 and 100,984 shares of common stock, respectively, to its directors and employees. During
the three and six months ended June 30, 2015, the Company granted stock options to purchase 1,000 and 231,000 shares
of common stock, respectively, to its directors and employees.</t>
  </si>
  <si>
    <t>3. DEBT</t>
  </si>
  <si>
    <t>Debt Disclosure [Abstract]</t>
  </si>
  <si>
    <t>3. Debt</t>
  </si>
  <si>
    <t xml:space="preserve">Loan and Security Agreement On June 19, 2015, the Company entered into the LSA with Oxford for
up to $21.0 million of debt financing in two tranches, and refinanced its then existing loan with Hercules. The first tranche
of $16.0 million from the Oxford loan was primarily used to repay the Companys previous facility with Hercules and
the remaining $5.0 million is available at ADMAs option if RI-002s BLA is approved by the FDA on or before January
31, 2017, which funding would also extend the interest only period for an additional six months pursuant to the May 2016 amendment
to the LSA. The LSA bears interest at a rate per annum equal to the greater of
(i) 7.80% and (ii) the sum of (a) the three (3) month U.S. LIBOR rate (as reported in The Wall Street Journal In connection with the LSA, on June 19, 2015, the Company issued
to Oxford a seven-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volatility of 57% on the
Companys common stock based upon a pro rata percentage of the Companys common stocks volatility and similar
public companies volatilities for comparison, an expected dividend yield of 0.0%, a risk-free interest rate of 1.99% and
a term of seven years. As a result of prepaying the Hercules loan prior to maturity, the Company incurred a loss on
extinguishment of debt of $0.7 million comprised of unamortized debt issuance costs and unamortized debt discount related to the
warrants issued to Hercules, along with a prepayment penalty. In May 2016, the Company amended its LSA with Oxford, referred
to as the Amended LSA, which provided ADMA with an additional $4.0 million term loan (the Term B Loan), the
availability of which was conditioned on completing an equity financing of its common stock of at least $10.0 million in
gross proceeds no later than May 31, 2016. On May 3, 2016, the Company completed an underwritten public offering
of its common stock, raising gross proceeds of approximately $14.1 million and subsequently borrowed the additional $4.0
million from Oxford under the Amended LSA, which brings the total principal borrowed to $20.0 million. Under the
Amended LSA, the Company may borrow an additional aggregate amount up to $5.0 million (the Term C Loan), at its
option during the period commencing on the date the Companys BLA for RI-002 is approved by the FDA and ending on the
earlier of (i) January 31, 2017, (ii) thirty (30) days after the occurrence of such FDA approval and (iii) the occurrence of
an event of default under the Amended LSA, in which case the additional loan amount would not be available while the event of
default continues. Upon the Company accessing the additional $5.0 million, the interest only period will be
extended from February 1, 2017 to August 1, 2017. The Amended LSA further modified the fees payable by the Company on
mandatory or voluntary prepayment of a term loan prior to its maturity date as follows: (i) for a prepayment made
on or after the funding date of the applicable term loan through and including the first anniversary of its funding date, an
amount equal to 3.00% of the principal amount of the term loan prepaid; (ii) for a prepayment made after the first
anniversary of the funding date of the applicable term loan through and including the second anniversary of such funding
date, an amount equal to 2.00% of the principal amount of such term loan prepaid; and (iii) for a prepayment of a term loan
made after the second anniversary of its funding date and prior to its maturity date, an amount equal to 1.00% of the
principal amount of the term loan prepaid. Pursuant to the Amended LSA, (i) the Company paid a total facility
fee of $125,000, consisting of $105,000 previously paid and an additional $20,000 paid on the date the Term B Loan was funded;
(ii) certain adjustments were made to the time periods for any applicable prepayment fees; and (iii) certain defined terms were
adjusted, including a new Amortization Date that is defined as (a) February 17, 2017, if the Term C Loan is not made and (b)
August 1, 2017 if the Term C Loan is made. The Amended LSA further provides for customary representations, warranties
and covenants for the Company. Except as otherwise amended, the Amended LSA does not alter the terms of the LSA. In addition, on May 13, 2016, pursuant to the terms and conditions
of the LSA as modified by the Amended LSA, the Company agreed to issue the lenders warrants to purchase shares of its common stock,
upon its draw of each tranche of the term loans. The aggregate number of shares of common stock issuable upon exercise of the warrants
is equal to 3.95% of the amount drawn of such tranche, divided by the average reported closing price per share of common stock
for the ten (10) consecutive trading days prior to the applicable draw. In connection with the Amended LSA, on May 13, 2016, the Company
issued to Oxford a seven- year warrant, expiring on May 23, 2023, to purchase 24,800 shares of common stock at an exercise price
of $6.37 per share, in accordance with the Companys drawdown of the Term B Loan. The Company recorded $86,300 as the fair
value of the warrant to additional paid-in capital and as a debt discount to the carrying value of the loan. The key
assumptions used to value the warrants included: volatility of 53.5% on the Companys common stock based upon a pro rata
percentage of the Companys common stocks volatility and similar public companies volatilities for comparison,
an expected dividend yield of 0.0%, a risk-free interest rate of 1.51% and a term of seven years. A summary of the Oxford loan balance as of June 30, 2016 and December
31, 2015 is as follows:
June 30, 2016 December 31, 2015
Gross proceeds $ 20,000,000 $ 16,000,000
Less: debt discount, net
End of term fee (1,412,056 ) (1,250,194 )
Warrants (335,558 ) (310,196 )
Financing fees (202,080 ) (192,398 )
Note payable $ 18,050,306 $ 14,247,212 </t>
  </si>
  <si>
    <t>4. STOCKHOLDERS' EQUITY</t>
  </si>
  <si>
    <t>Equity [Abstract]</t>
  </si>
  <si>
    <t xml:space="preserve">On May 3, 2016, the Company completed an underwritten public offering
of 2,176,154 shares of its common stock, for gross proceeds of approximately $14.1 million. Net proceeds
from this offering were approximately $13.0 million, after payment of underwriting discounts and offering expenses of approximately
$1.1 million. The shares were sold under a shelf registration statement on Form S-3 (File No. 333-200638) that was declared
effective by the SEC on December 23, 2014. On March 18, 2015, the Company
announced the closing of an underwritten sale of 1,225,000 shares of its common stock, as well as 183,750 additional shares of
its common stock pursuant to the full exercise of the over-allotment option granted to the underwriters thereof,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Oxford Debt Financing Warrant Issuance In May 2016, the Company entered into an Amended LSA with Oxford
and accessed an additional $4.0 million Term B Loan under the amended credit facility. In connection therewith, the
Company issued to Oxford warrants to purchase an aggregate of up to 24,800 shares of the Companys common stock at an exercise
price equal to $6.37 per share. The warrants became exercisable on or after May 13, 2016 for cash or by net exercise and will expire
seven years after their issuance on May 13, 2023. Equity incentive plan 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
Six Months Ended Six Months Ended
June 30, 2016 June 30, 2015
Expected term 5.8 - 6.3 years 5.8 - 6.3 years
Volatility 51-52% 56-57%
Dividend yield 0.0 0.0
Risk-free interest rate 1.54-1.79% 1.49-1.90% Guidance for stock-based compensation requires forfeitures to be
estimated at the time of grant and revised, if necessary, in subsequent periods if actual forfeitures differ from those estimates. The
Company has not experienced any material forfeitures of stock options and, as such, has not established a forfeiture rate since
the stock options currently outstanding are primarily held by its senior management and directors. The Company will
continue to evaluate the effects of such future potential forfeitures, as they may arise, to evaluate its estimated forfeiture
rate. The weighted average remaining contractual life of stock options
outstanding and expected to vest at June 30, 2016 is 6.9 years. The weighted average remaining contractual life of stock
options exercisable at June 30, 2016 is 6.0 years. A summary of the Companys option activity under the 2007 Plan
and 2014 Plan and related information is as follows:
Six Months Ended
June 30, 2016
Weighted
Average
Exercise
Shares Price
Outstanding at beginning of period 1,464,203 $ 8.02
Forfeited (21,334 ) $ 8.02
Expired (8,666 ) $ 7.88
Granted 100,984 $ 6.20
Outstanding at end of period and expected to vest 1,535,187 $ 7.90
Options exercisable 1,038,762 $ 7.45 Stock-based compensation expense for the three and six months ended
June 30, 2016 and 2015 is as follows:
Three Months Ended Six Months Ended
June 30, June 30,
2016 2015 2016 2015
Research and development $ 132,277 $ 165,737 $ 288,833 $ 329,805
Plasma centers 11,745 12,323 24,755 23,356
General and administrative 166,923 208,601 419,537 420,569
Total stock-based compensation expense $ 310,945 $ 386,661 $ 733,125 $ 773,730 As of June 30, 2016, the total compensation expense related to unvested
options not yet recognized totaled $2,133,286. The weighted average vesting period over which the total compensation expense will
be recorded related to unvested options not yet recognized at June 30, 2016 was approximately 2.5 years. </t>
  </si>
  <si>
    <t>5. RELATED PARTY TRANSACTIONS</t>
  </si>
  <si>
    <t>Related Party Transactions [Abstract]</t>
  </si>
  <si>
    <t xml:space="preserve">The Company leases an office building and equipment from
an entity owned by related parties on a month-to-month basis of which terms were amended by the Companys Board
of Directors in June 2016 as a result of the Company accessing additional office space related to the expansion and
hiring activities in preparation for a ptential commercial launch of RI-002. Rent expense amounted to $71,888 and
$24,112 for the three months ended June 30, 2016 and 2015, respectively, and $96,000 and $48,224 for the six months ended
June 30, 2016 and 2015, respectively. The Company also reimburses its landlord for office related expenses,
equipment and certain other operational expenses, which have been insignificant to the condensed consolidated financial
statements for the six months ended June 30, 2016 and 2015. The Company maintains deposits and other accounts at a
bank which was less than 5%-owned by related parties through January 2016, and where a stockholder and Company
director was a member of the banks board of directors through January 2016, and is now a member of its Corporate
Advisory Council. </t>
  </si>
  <si>
    <t>6.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two FDA-licensed source plasma collection facilities located
in Georgia through ADMA BioCenters.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s segment includes the Companys
operations in Georgia. The research and development segment includes the Companys plasma development operations
in New Jersey. Summarized financial information concerning reportable segments is
shown in the following tables:
Plasma
Three Months Ended Collection Research and
June 30, 2016 Centers Development Corporate Consolidated
Revenues $ 2,236,035 $  $ 35,709 $ 2,271,744
Cost of product revenue 1,344,241   1,344,241
Gross profit 891,794  35,709 927,503
Loss from operations (402,507 ) (3,399,889 ) (1,688,454 ) (5,490,850 )
Other expense   (521,485 ) (521,485 )
Net loss (402,507 ) (3,399,889 ) (2,209,939 ) (6,012,335 )
Total assets 2,509,903  29,232,086 31,741,989
Depreciation and
amortization expense 102,330  13,671 116,001
Plasma
Three Months Ended Collection Research and
June 30, 2015 Centers Development Corporate Consolidated
Revenues $ 1,291,044 $  $ 18,889 $ 1,309,933
Cost of product revenue 786,315   786,315
Gross profit 504,729  18,889 523,618
Loss from operations (592,149 ) (1,505,909 ) (1,418,547 ) (3,516,605 )
Other expense   (1,162,713 ) (1,162,713 )
Net loss (592,149 ) (1,505,909 ) (2,581,260 ) (4,679,318 )
Total assets 3,152,144  26,647,628 29,799,772
Depreciation and
amortization expense 105,100  12,477 117,577
Plasma
Six Months Ended Collection Research and
June 30, 2016 Centers Development Corporate Consolidated
Revenues $ 4,324,213 $  $ 71,417 $ 4,395,630
Cost of product revenue 2,610,662   2,610,662
Gross profit 1,713,551  71,417 1,784,968
Loss from operations (861,169 ) (5,427,601 ) (3,360,616 ) (9,649,386 )
Other expense   (975,418 ) (975,418 )
Net loss (861,169 ) (5,427,601 ) (4,336,034 ) (10,624,804 )
Total assets 2,509,903  29,232,086 31,741,989
Depreciation and
amortization expense 207,519  26,875 234,394
Plasma
Six Months Ended Collection Research and
June 30, 2015 Centers Development Corporate Consolidated
Revenues $ 2,775,261 $  $ 37,778 $ 2,813,039
Cost of product revenue 1,695,944   1,695,944
Gross profit 1,079,317  37,778 1,117,095
Loss from operations (1,065,655 ) (2,907,633 ) (2,745,654 ) (6,718,942 )
Other expense   (1,565,911 ) (1,565,911 )
Net loss (1,065,655 ) (2,907,633 ) (4,311,565 ) (8,284,853 )
Total assets 3,152,144  26,647,628 29,799,772
Depreciation and
amortization expense 210,017  24,682 234,699 The Corporate column includes general and administrative
overhead expenses. Total assets included in the Corporate column above includes assets related to corporate
and support functions.</t>
  </si>
  <si>
    <t>2. SUMMARY OF SIGNIFICANT ACCOUNTING POLICIES (Policies)</t>
  </si>
  <si>
    <t>Basis of presentation and principles of consolidation</t>
  </si>
  <si>
    <t>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June
30, 2016 and its results of operations for the three and six months ended June 30, 2016 and 2015, change in stockholders
equity for the six months ended June 30, 2016 and cash flows for the six months ended June 30,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accompanying
condensed consolidated balance sheet as of December 31, 2015, was derived from the 2015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t>
  </si>
  <si>
    <t>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June 30, 2016 and December 31, 2015 consists of high titer RSV plasma and normal source plasma.</t>
  </si>
  <si>
    <t>Debt</t>
  </si>
  <si>
    <t>In April 2015, the Financial Accounting Standards Board issued Accounting
Standards Update (ASU) 2015-03, InterestImputation of Interest</t>
  </si>
  <si>
    <t>Revenue recognition</t>
  </si>
  <si>
    <t>Depending on the agreement with the customer, revenues from the sale
of human plasma collected at the Companys FDA-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six months ended June 30, 2016 are comprised
of product revenues from the sale of normal source human plasma collected from the Companys plasma collection centers segment
and license and other revenues are primarily attributable to the out-licensing of RI-002 to Biotest Aktiengesellschaft (Biotest
AG) to market and sell in Europe and selected countries in North Africa and the Middle East. Biotest AG and Biotest
Pharmaceuticals Corporation (Biotest), a subsidiary of Biotest AG, have provided the Company with certain services
and financial payments in accordance with the related Biotest AG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Biotest AG license agreement. Deferred revenue is recognized over the term of the Biotest AG license. Deferred
revenue is amortized into income for a period of approximately 20 years, the term of the Biotest AG license agreement.</t>
  </si>
  <si>
    <t>Use of estimates</t>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t>
  </si>
  <si>
    <t>Loss per common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5 million as of June 30, 2016 and 2015,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2014 Omnibus Incentive Compensation Plan (the 2014 Plan)
is recognized as compensation expense over the option-vesting period. During the three and six months ended June 30, 2016, the Company
granted stock options to purchase 15,000 and 100,984 shares of common stock, respectively, to its directors and employees. During
the three and six months ended June 30, 2015, the Company granted stock options to purchase 1,000 and 231,000 shares
of common stock, respectively, to its directors and employees.</t>
  </si>
  <si>
    <t>3. DEBT (Tables)</t>
  </si>
  <si>
    <t>Oxford Loan</t>
  </si>
  <si>
    <t>Summary of loans</t>
  </si>
  <si>
    <t xml:space="preserve">June 30, 2016 December 31, 2015
Gross proceeds $ 20,000,000 $ 16,000,000
Less: debt discount, net
End of term fee (1,412,056 ) (1,250,194 )
Warrants (335,558 ) (310,196 )
Financing fees (202,080 ) (192,398 )
Note payable $ 18,050,306 $ 14,247,212 </t>
  </si>
  <si>
    <t>4. STOCKHOLDERS' EQUITY (Tables)</t>
  </si>
  <si>
    <t>Schedule of assumptions used for equity compensation expense</t>
  </si>
  <si>
    <t xml:space="preserve">Six Months Ended Six Months Ended
June 30, 2016 June 30, 2015
Expected term 5.8 - 6.3 years 5.8 - 6.3 years
Volatility 51-52% 56-57%
Dividend yield 0.0 0.0
Risk-free interest rate 1.54-1.79% 1.49-1.90% </t>
  </si>
  <si>
    <t>Schedule of stock options outstanding</t>
  </si>
  <si>
    <t xml:space="preserve">Six Months Ended
June 30, 2016
Weighted
Average
Exercise
Shares Price
Outstanding at beginning of period 1,464,203 $ 8.02
Forfeited (21,334 ) $ 8.02
Expired (8,666 ) $ 7.88
Granted 100,984 $ 6.20
Outstanding at end of period and expected to vest 1,535,187 $ 7.90
Options exercisable 1,038,762 $ 7.45 </t>
  </si>
  <si>
    <t>Stock-based compensation expense</t>
  </si>
  <si>
    <t xml:space="preserve">Three Months Ended Six Months Ended
June 30, June 30,
2016 2015 2016 2015
Research and development $ 132,277 $ 165,737 $ 288,833 $ 329,805
Plasma centers 11,745 12,323 24,755 23,356
General and administrative 166,923 208,601 419,537 420,569
Total stock-based compensation expense $ 310,945 $ 386,661 $ 733,125 $ 773,730 </t>
  </si>
  <si>
    <t>7. SEGMENTS (Tables)</t>
  </si>
  <si>
    <t>SEGMENTS</t>
  </si>
  <si>
    <t xml:space="preserve">Plasma
Three Months Ended Collection Research and
June 30, 2016 Centers Development Corporate Consolidated
Revenues $ 2,236,035 $  $ 35,709 $ 2,271,744
Cost of product revenue 1,344,241   1,344,241
Gross profit 891,794  35,709 927,503
Loss from operations (402,507 ) (3,399,889 ) (1,688,454 ) (5,490,850 )
Other expense   (521,485 ) (521,485 )
Net loss (402,507 ) (3,399,889 ) (2,209,939 ) (6,012,335 )
Total assets 2,509,903  29,232,086 31,741,989
Depreciation and
amortization expense 102,330  13,671 116,001
Plasma
Three Months Ended Collection Research and
June 30, 2015 Centers Development Corporate Consolidated
Revenues $ 1,291,044 $  $ 18,889 $ 1,309,933
Cost of product revenue 786,315   786,315
Gross profit 504,729  18,889 523,618
Loss from operations (592,149 ) (1,505,909 ) (1,418,547 ) (3,516,605 )
Other expense   (1,162,713 ) (1,162,713 )
Net loss (592,149 ) (1,505,909 ) (2,581,260 ) (4,679,318 )
Total assets 3,152,144  26,647,628 29,799,772
Depreciation and
amortization expense 105,100  12,477 117,577
Plasma
Six Months Ended Collection Research and
June 30, 2016 Centers Development Corporate Consolidated
Revenues $ 4,324,213 $  $ 71,417 $ 4,395,630
Cost of product revenue 2,610,662   2,610,662
Gross profit 1,713,551  71,417 1,784,968
Loss from operations (861,169 ) (5,427,601 ) (3,360,616 ) (9,649,386 )
Other expense   (975,418 ) (975,418 )
Net loss (861,169 ) (5,427,601 ) (4,336,034 ) (10,624,804 )
Total assets 2,509,903  29,232,086 31,741,989
Depreciation and
amortization expense 207,519  26,875 234,394
Plasma
Six Months Ended Collection Research and
June 30, 2015 Centers Development Corporate Consolidated
Revenues $ 2,775,261 $  $ 37,778 $ 2,813,039
Cost of product revenue 1,695,944   1,695,944
Gross profit 1,079,317  37,778 1,117,095
Loss from operations (1,065,655 ) (2,907,633 ) (2,745,654 ) (6,718,942 )
Other expense   (1,565,911 ) (1,565,911 )
Net loss (1,065,655 ) (2,907,633 ) (4,311,565 ) (8,284,853 )
Total assets 3,152,144  26,647,628 29,799,772
Depreciation and
amortization expense 210,017  24,682 234,699 </t>
  </si>
  <si>
    <t>1. ORGANIZATION AND BUSINESS (Details Narrative) - USD ($)</t>
  </si>
  <si>
    <t>Cash and cash equivalents</t>
  </si>
  <si>
    <t>Short-term investments</t>
  </si>
  <si>
    <t>2. SUMMARY OF SIGNIFICANT ACCOUNTING POLICIES (Details Narrative) - shares</t>
  </si>
  <si>
    <t>Summary Of Significant Accounting Policies Details Narrative</t>
  </si>
  <si>
    <t>Options issued to employees and directors</t>
  </si>
  <si>
    <t>3. DEBT (Details) - Oxford Loan - USD ($)</t>
  </si>
  <si>
    <t>12 Months Ended</t>
  </si>
  <si>
    <t>Gross proceeds</t>
  </si>
  <si>
    <t>Less: debt discount, net</t>
  </si>
  <si>
    <t>End of term fee</t>
  </si>
  <si>
    <t>Warrants</t>
  </si>
  <si>
    <t>Financing fees</t>
  </si>
  <si>
    <t>Note payable</t>
  </si>
  <si>
    <t>4. STOCKHOLDERS' EQUITY (Details)</t>
  </si>
  <si>
    <t>Compensation expense associated with stock options and other forms of equity compensation assumptions</t>
  </si>
  <si>
    <t>Expected Term, minimum</t>
  </si>
  <si>
    <t>5 years 9 months 18 days</t>
  </si>
  <si>
    <t>Expected Term, maximum</t>
  </si>
  <si>
    <t>6 years 3 months 18 days</t>
  </si>
  <si>
    <t>Volatility, minimum</t>
  </si>
  <si>
    <t>51.00%</t>
  </si>
  <si>
    <t>56.00%</t>
  </si>
  <si>
    <t>Volatility, maximum</t>
  </si>
  <si>
    <t>52.00%</t>
  </si>
  <si>
    <t>57.00%</t>
  </si>
  <si>
    <t>Dividend yield</t>
  </si>
  <si>
    <t>0.00%</t>
  </si>
  <si>
    <t>Risk-free interest rate, minimum</t>
  </si>
  <si>
    <t>1.54%</t>
  </si>
  <si>
    <t>1.49%</t>
  </si>
  <si>
    <t>Risk-free interest rate, maximum</t>
  </si>
  <si>
    <t>1.79%</t>
  </si>
  <si>
    <t>1.90%</t>
  </si>
  <si>
    <t>4. STOCKHOLDERS' EQUITY (Details 1)</t>
  </si>
  <si>
    <t>Jun. 30, 2016$ / sharesshares</t>
  </si>
  <si>
    <t>Shares</t>
  </si>
  <si>
    <t>Outstanding at beginning of period | shares</t>
  </si>
  <si>
    <t>Forfeited | shares</t>
  </si>
  <si>
    <t>Expired | shares</t>
  </si>
  <si>
    <t>Grant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Outstanding at end of period and expected to vest | $ / shares</t>
  </si>
  <si>
    <t>Options exercisable | $ / shares</t>
  </si>
  <si>
    <t>4. STOCKHOLDERS' EQUITY (Details 2) - USD ($)</t>
  </si>
  <si>
    <t>Total stock-based compensation expense</t>
  </si>
  <si>
    <t>5. RELATED PARTY TRANSACTIONS (Details Narrative) - USD ($)</t>
  </si>
  <si>
    <t>Rent expense</t>
  </si>
  <si>
    <t>7. SEGMENTS (Details) - USD ($)</t>
  </si>
  <si>
    <t>Summarized financial information concerning reportable segments</t>
  </si>
  <si>
    <t>Revenues</t>
  </si>
  <si>
    <t>Gross profit</t>
  </si>
  <si>
    <t>Loss from operations</t>
  </si>
  <si>
    <t>Other expense</t>
  </si>
  <si>
    <t>Total assets</t>
  </si>
  <si>
    <t>Depreciation and amortization expense</t>
  </si>
  <si>
    <t>Plasma Collection Center Member</t>
  </si>
  <si>
    <t>Research And Development Member</t>
  </si>
  <si>
    <t>Corpor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685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2886741</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s="1" r="A1" t="s">
        <v>167</v>
      </c>
      <c s="2" r="B1" t="s">
        <v>1</v>
      </c>
    </row>
    <row spans="1:2" r="2">
      <c s="2" r="B2" t="s">
        <v>2</v>
      </c>
    </row>
    <row spans="1:2" r="3">
      <c s="3" r="A3" t="s">
        <v>147</v>
      </c>
    </row>
    <row spans="1:2" r="4">
      <c s="4" r="A4" t="s">
        <v>168</v>
      </c>
      <c s="4" r="B4" t="s">
        <v>169</v>
      </c>
    </row>
    <row spans="1:2" r="5">
      <c s="4" r="A5" t="s">
        <v>33</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96</v>
      </c>
      <c s="4" r="B10"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0</v>
      </c>
      <c s="2" r="B1" t="s">
        <v>1</v>
      </c>
    </row>
    <row spans="1:2" r="2">
      <c s="2" r="B2" t="s">
        <v>2</v>
      </c>
    </row>
    <row spans="1:2" r="3">
      <c s="4"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84</v>
      </c>
      <c s="2" r="B1" t="s">
        <v>1</v>
      </c>
    </row>
    <row spans="1:2" r="2">
      <c s="2" r="B2" t="s">
        <v>2</v>
      </c>
    </row>
    <row spans="1:2" r="3">
      <c s="3" r="A3" t="s">
        <v>156</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65</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94</v>
      </c>
      <c s="2" r="B1" t="s">
        <v>2</v>
      </c>
      <c s="2" r="C1" t="s">
        <v>28</v>
      </c>
    </row>
    <row spans="1:3" r="2">
      <c s="3" r="A2" t="s">
        <v>147</v>
      </c>
    </row>
    <row spans="1:3" r="3">
      <c s="4" r="A3" t="s">
        <v>195</v>
      </c>
      <c s="7" r="B3" t="n">
        <v>12549173</v>
      </c>
      <c s="7" r="C3" t="n">
        <v>10440959</v>
      </c>
    </row>
    <row spans="1:3" r="4">
      <c s="4" r="A4" t="s">
        <v>196</v>
      </c>
      <c s="6" r="B4" t="n">
        <v>11270963</v>
      </c>
      <c s="6" r="C4" t="n">
        <v>6368177</v>
      </c>
    </row>
    <row spans="1:3" r="5">
      <c s="4" r="A5" t="s">
        <v>32</v>
      </c>
      <c s="7" r="B5" t="n">
        <v>826715</v>
      </c>
      <c s="7" r="C5" t="n">
        <v>9244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97</v>
      </c>
      <c s="2" r="B1" t="s">
        <v>68</v>
      </c>
      <c s="2" r="D1" t="s">
        <v>1</v>
      </c>
    </row>
    <row spans="1:5" r="2">
      <c s="2" r="B2" t="s">
        <v>2</v>
      </c>
      <c s="2" r="C2" t="s">
        <v>69</v>
      </c>
      <c s="2" r="D2" t="s">
        <v>2</v>
      </c>
      <c s="2" r="E2" t="s">
        <v>69</v>
      </c>
    </row>
    <row spans="1:5" r="3">
      <c s="3" r="A3" t="s">
        <v>198</v>
      </c>
    </row>
    <row spans="1:5" r="4">
      <c s="4" r="A4" t="s">
        <v>199</v>
      </c>
      <c s="6" r="B4" t="n">
        <v>15000</v>
      </c>
      <c s="6" r="C4" t="n">
        <v>1000</v>
      </c>
      <c s="6" r="D4" t="n">
        <v>100984</v>
      </c>
      <c s="6" r="E4" t="n">
        <v>23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549173</v>
      </c>
      <c s="7" r="C3" t="n">
        <v>10440959</v>
      </c>
    </row>
    <row spans="1:3" r="4">
      <c s="4" r="A4" t="s">
        <v>31</v>
      </c>
      <c s="6" r="B4" t="n">
        <v>11270963</v>
      </c>
      <c s="6" r="C4" t="n">
        <v>6368177</v>
      </c>
    </row>
    <row spans="1:3" r="5">
      <c s="4" r="A5" t="s">
        <v>32</v>
      </c>
      <c s="6" r="B5" t="n">
        <v>826715</v>
      </c>
      <c s="6" r="C5" t="n">
        <v>924468</v>
      </c>
    </row>
    <row spans="1:3" r="6">
      <c s="4" r="A6" t="s">
        <v>33</v>
      </c>
      <c s="6" r="B6" t="n">
        <v>4209326</v>
      </c>
      <c s="6" r="C6" t="n">
        <v>3445773</v>
      </c>
    </row>
    <row spans="1:3" r="7">
      <c s="4" r="A7" t="s">
        <v>34</v>
      </c>
      <c s="6" r="B7" t="n">
        <v>638059</v>
      </c>
      <c s="6" r="C7" t="n">
        <v>111027</v>
      </c>
    </row>
    <row spans="1:3" r="8">
      <c s="4" r="A8" t="s">
        <v>35</v>
      </c>
      <c s="6" r="B8" t="n">
        <v>29494236</v>
      </c>
      <c s="6" r="C8" t="n">
        <v>21290404</v>
      </c>
    </row>
    <row spans="1:3" r="9">
      <c s="4" r="A9" t="s">
        <v>36</v>
      </c>
      <c s="6" r="B9" t="n">
        <v>2220590</v>
      </c>
      <c s="6" r="C9" t="n">
        <v>2396950</v>
      </c>
    </row>
    <row spans="1:3" r="10">
      <c s="3" r="A10" t="s">
        <v>37</v>
      </c>
    </row>
    <row spans="1:3" r="11">
      <c s="4" r="A11" t="s">
        <v>38</v>
      </c>
      <c s="6" r="B11" t="n">
        <v>27163</v>
      </c>
      <c s="6" r="C11" t="n">
        <v>27163</v>
      </c>
    </row>
    <row spans="1:3" r="12">
      <c s="4" r="A12" t="s">
        <v>39</v>
      </c>
      <c s="6" r="B12" t="n">
        <v>27163</v>
      </c>
      <c s="6" r="C12" t="n">
        <v>27163</v>
      </c>
    </row>
    <row spans="1:3" r="13">
      <c s="4" r="A13" t="s">
        <v>40</v>
      </c>
      <c s="6" r="B13" t="n">
        <v>31741989</v>
      </c>
      <c s="6" r="C13" t="n">
        <v>23714517</v>
      </c>
    </row>
    <row spans="1:3" r="14">
      <c s="3" r="A14" t="s">
        <v>41</v>
      </c>
    </row>
    <row spans="1:3" r="15">
      <c s="4" r="A15" t="s">
        <v>42</v>
      </c>
      <c s="6" r="B15" t="n">
        <v>3317052</v>
      </c>
      <c s="6" r="C15" t="n">
        <v>2087855</v>
      </c>
    </row>
    <row spans="1:3" r="16">
      <c s="4" r="A16" t="s">
        <v>43</v>
      </c>
      <c s="6" r="B16" t="n">
        <v>1604500</v>
      </c>
      <c s="6" r="C16" t="n">
        <v>1968384</v>
      </c>
    </row>
    <row spans="1:3" r="17">
      <c s="4" r="A17" t="s">
        <v>44</v>
      </c>
      <c s="6" r="B17" t="n">
        <v>145154</v>
      </c>
      <c s="6" r="C17" t="n">
        <v>145154</v>
      </c>
    </row>
    <row spans="1:3" r="18">
      <c s="4" r="A18" t="s">
        <v>45</v>
      </c>
      <c s="6" r="B18" t="n">
        <v>15833</v>
      </c>
      <c s="6" r="C18" t="n">
        <v>15139</v>
      </c>
    </row>
    <row spans="1:3" r="19">
      <c s="4" r="A19" t="s">
        <v>46</v>
      </c>
      <c s="6" r="B19" t="n">
        <v>5082539</v>
      </c>
      <c s="6" r="C19" t="n">
        <v>4216532</v>
      </c>
    </row>
    <row spans="1:3" r="20">
      <c s="4" r="A20" t="s">
        <v>47</v>
      </c>
      <c s="6" r="B20" t="n">
        <v>18050306</v>
      </c>
      <c s="6" r="C20" t="n">
        <v>14247212</v>
      </c>
    </row>
    <row spans="1:3" r="21">
      <c s="4" r="A21" t="s">
        <v>48</v>
      </c>
      <c s="6" r="B21" t="n">
        <v>1790000</v>
      </c>
      <c s="6" r="C21" t="n">
        <v>1432000</v>
      </c>
    </row>
    <row spans="1:3" r="22">
      <c s="4" r="A22" t="s">
        <v>49</v>
      </c>
      <c s="6" r="B22" t="n">
        <v>2761450</v>
      </c>
      <c s="6" r="C22" t="n">
        <v>2832867</v>
      </c>
    </row>
    <row spans="1:3" r="23">
      <c s="4" r="A23" t="s">
        <v>50</v>
      </c>
      <c s="6" r="B23" t="n">
        <v>113396</v>
      </c>
      <c s="6" r="C23" t="n">
        <v>128676</v>
      </c>
    </row>
    <row spans="1:3" r="24">
      <c s="4" r="A24" t="s">
        <v>51</v>
      </c>
      <c s="6" r="B24" t="n">
        <v>28162</v>
      </c>
      <c s="6" r="C24" t="n">
        <v>36256</v>
      </c>
    </row>
    <row spans="1:3" r="25">
      <c s="4" r="A25" t="s">
        <v>52</v>
      </c>
      <c s="6" r="B25" t="n">
        <v>27825853</v>
      </c>
      <c s="6" r="C25" t="n">
        <v>22893543</v>
      </c>
    </row>
    <row spans="1:3" r="26">
      <c s="4" r="A26" t="s">
        <v>53</v>
      </c>
      <c s="4" r="C26" t="s">
        <v>54</v>
      </c>
    </row>
    <row spans="1:3" r="27">
      <c s="3" r="A27" t="s">
        <v>55</v>
      </c>
    </row>
    <row spans="1:3" r="28">
      <c s="4" r="A28" t="s">
        <v>56</v>
      </c>
      <c s="6" r="B28" t="n">
        <v>1289</v>
      </c>
      <c s="6" r="C28" t="n">
        <v>1072</v>
      </c>
    </row>
    <row spans="1:3" r="29">
      <c s="4" r="A29" t="s">
        <v>57</v>
      </c>
      <c s="6" r="B29" t="n">
        <v>101959318</v>
      </c>
      <c s="6" r="C29" t="n">
        <v>88239569</v>
      </c>
    </row>
    <row spans="1:3" r="30">
      <c s="4" r="A30" t="s">
        <v>58</v>
      </c>
      <c s="6" r="B30" t="n">
        <v>-98044471</v>
      </c>
      <c s="6" r="C30" t="n">
        <v>-87419667</v>
      </c>
    </row>
    <row spans="1:3" r="31">
      <c s="4" r="A31" t="s">
        <v>59</v>
      </c>
      <c s="6" r="B31" t="n">
        <v>3916136</v>
      </c>
      <c s="6" r="C31" t="n">
        <v>820974</v>
      </c>
    </row>
    <row spans="1:3" r="32">
      <c s="4" r="A32" t="s">
        <v>60</v>
      </c>
      <c s="7" r="B32" t="n">
        <v>31741989</v>
      </c>
      <c s="7" r="C32" t="n">
        <v>23714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s="1" r="A1" t="s">
        <v>200</v>
      </c>
      <c s="2" r="B1" t="s">
        <v>1</v>
      </c>
      <c s="2" r="C1" t="s">
        <v>201</v>
      </c>
    </row>
    <row spans="1:3" r="2">
      <c s="2" r="B2" t="s">
        <v>2</v>
      </c>
      <c s="2" r="C2" t="s">
        <v>28</v>
      </c>
    </row>
    <row spans="1:3" r="3">
      <c s="4" r="A3" t="s">
        <v>202</v>
      </c>
      <c s="7" r="B3" t="n">
        <v>20000000</v>
      </c>
      <c s="7" r="C3" t="n">
        <v>16000000</v>
      </c>
    </row>
    <row spans="1:3" r="4">
      <c s="3" r="A4" t="s">
        <v>203</v>
      </c>
    </row>
    <row spans="1:3" r="5">
      <c s="4" r="A5" t="s">
        <v>204</v>
      </c>
      <c s="6" r="B5" t="n">
        <v>-1412056</v>
      </c>
      <c s="6" r="C5" t="n">
        <v>-1250194</v>
      </c>
    </row>
    <row spans="1:3" r="6">
      <c s="4" r="A6" t="s">
        <v>205</v>
      </c>
      <c s="6" r="B6" t="n">
        <v>-335558</v>
      </c>
      <c s="6" r="C6" t="n">
        <v>-310196</v>
      </c>
    </row>
    <row spans="1:3" r="7">
      <c s="4" r="A7" t="s">
        <v>206</v>
      </c>
      <c s="6" r="B7" t="n">
        <v>-202080</v>
      </c>
      <c s="6" r="C7" t="n">
        <v>-192398</v>
      </c>
    </row>
    <row spans="1:3" r="8">
      <c s="4" r="A8" t="s">
        <v>207</v>
      </c>
      <c s="7" r="B8" t="n">
        <v>18050306</v>
      </c>
      <c s="7" r="C8" t="n">
        <v>14247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08</v>
      </c>
      <c s="2" r="B1" t="s">
        <v>1</v>
      </c>
    </row>
    <row spans="1:3" r="2">
      <c s="2" r="B2" t="s">
        <v>2</v>
      </c>
      <c s="2" r="C2" t="s">
        <v>69</v>
      </c>
    </row>
    <row spans="1:3" r="3">
      <c s="3" r="A3" t="s">
        <v>209</v>
      </c>
    </row>
    <row spans="1:3" r="4">
      <c s="4" r="A4" t="s">
        <v>210</v>
      </c>
      <c s="4" r="B4" t="s">
        <v>211</v>
      </c>
      <c s="4" r="C4" t="s">
        <v>211</v>
      </c>
    </row>
    <row spans="1:3" r="5">
      <c s="4" r="A5" t="s">
        <v>212</v>
      </c>
      <c s="4" r="B5" t="s">
        <v>213</v>
      </c>
      <c s="4" r="C5" t="s">
        <v>213</v>
      </c>
    </row>
    <row spans="1:3" r="6">
      <c s="4" r="A6" t="s">
        <v>214</v>
      </c>
      <c s="4" r="B6" t="s">
        <v>215</v>
      </c>
      <c s="4" r="C6" t="s">
        <v>216</v>
      </c>
    </row>
    <row spans="1:3" r="7">
      <c s="4" r="A7" t="s">
        <v>217</v>
      </c>
      <c s="4" r="B7" t="s">
        <v>218</v>
      </c>
      <c s="4" r="C7" t="s">
        <v>219</v>
      </c>
    </row>
    <row spans="1:3" r="8">
      <c s="4" r="A8" t="s">
        <v>220</v>
      </c>
      <c s="4" r="B8" t="s">
        <v>221</v>
      </c>
      <c s="4" r="C8" t="s">
        <v>221</v>
      </c>
    </row>
    <row spans="1:3" r="9">
      <c s="4" r="A9" t="s">
        <v>222</v>
      </c>
      <c s="4" r="B9" t="s">
        <v>223</v>
      </c>
      <c s="4" r="C9" t="s">
        <v>224</v>
      </c>
    </row>
    <row spans="1:3" r="10">
      <c s="4" r="A10" t="s">
        <v>225</v>
      </c>
      <c s="4" r="B10" t="s">
        <v>226</v>
      </c>
      <c s="4" r="C10" t="s">
        <v>2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30"/>
  </cols>
  <sheetData>
    <row spans="1:2" r="1">
      <c s="1" r="A1" t="s">
        <v>228</v>
      </c>
      <c s="2" r="B1" t="s">
        <v>1</v>
      </c>
    </row>
    <row spans="1:2" r="2">
      <c s="2" r="B2" t="s">
        <v>229</v>
      </c>
    </row>
    <row spans="1:2" r="3">
      <c s="3" r="A3" t="s">
        <v>230</v>
      </c>
    </row>
    <row spans="1:2" r="4">
      <c s="4" r="A4" t="s">
        <v>231</v>
      </c>
      <c s="6" r="B4" t="n">
        <v>1464203</v>
      </c>
    </row>
    <row spans="1:2" r="5">
      <c s="4" r="A5" t="s">
        <v>232</v>
      </c>
      <c s="6" r="B5" t="n">
        <v>-21334</v>
      </c>
    </row>
    <row spans="1:2" r="6">
      <c s="4" r="A6" t="s">
        <v>233</v>
      </c>
      <c s="6" r="B6" t="n">
        <v>-8666</v>
      </c>
    </row>
    <row spans="1:2" r="7">
      <c s="4" r="A7" t="s">
        <v>234</v>
      </c>
      <c s="6" r="B7" t="n">
        <v>100984</v>
      </c>
    </row>
    <row spans="1:2" r="8">
      <c s="4" r="A8" t="s">
        <v>235</v>
      </c>
      <c s="6" r="B8" t="n">
        <v>1535187</v>
      </c>
    </row>
    <row spans="1:2" r="9">
      <c s="4" r="A9" t="s">
        <v>236</v>
      </c>
      <c s="6" r="B9" t="n">
        <v>1038762</v>
      </c>
    </row>
    <row spans="1:2" r="10">
      <c s="3" r="A10" t="s">
        <v>237</v>
      </c>
    </row>
    <row spans="1:2" r="11">
      <c s="4" r="A11" t="s">
        <v>238</v>
      </c>
      <c s="9" r="B11" t="n">
        <v>8.02</v>
      </c>
    </row>
    <row spans="1:2" r="12">
      <c s="4" r="A12" t="s">
        <v>239</v>
      </c>
      <c s="10" r="B12" t="n">
        <v>8.02</v>
      </c>
    </row>
    <row spans="1:2" r="13">
      <c s="4" r="A13" t="s">
        <v>240</v>
      </c>
      <c s="10" r="B13" t="n">
        <v>7.88</v>
      </c>
    </row>
    <row spans="1:2" r="14">
      <c s="4" r="A14" t="s">
        <v>241</v>
      </c>
      <c s="10" r="B14" t="n">
        <v>6.2</v>
      </c>
    </row>
    <row spans="1:2" r="15">
      <c s="4" r="A15" t="s">
        <v>242</v>
      </c>
      <c s="10" r="B15" t="n">
        <v>7.9</v>
      </c>
    </row>
    <row spans="1:2" r="16">
      <c s="4" r="A16" t="s">
        <v>243</v>
      </c>
      <c s="9" r="B16" t="n">
        <v>7.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244</v>
      </c>
      <c s="2" r="B1" t="s">
        <v>68</v>
      </c>
      <c s="2" r="D1" t="s">
        <v>1</v>
      </c>
    </row>
    <row spans="1:5" r="2">
      <c s="2" r="B2" t="s">
        <v>2</v>
      </c>
      <c s="2" r="C2" t="s">
        <v>69</v>
      </c>
      <c s="2" r="D2" t="s">
        <v>2</v>
      </c>
      <c s="2" r="E2" t="s">
        <v>69</v>
      </c>
    </row>
    <row spans="1:5" r="3">
      <c s="3" r="A3" t="s">
        <v>189</v>
      </c>
    </row>
    <row spans="1:5" r="4">
      <c s="4" r="A4" t="s">
        <v>245</v>
      </c>
      <c s="7" r="B4" t="n">
        <v>310945</v>
      </c>
      <c s="7" r="C4" t="n">
        <v>386661</v>
      </c>
      <c s="7" r="D4" t="n">
        <v>733125</v>
      </c>
      <c s="7" r="E4" t="n">
        <v>773730</v>
      </c>
    </row>
    <row spans="1:5" r="5">
      <c s="4" r="A5" t="s">
        <v>76</v>
      </c>
    </row>
    <row spans="1:5" r="6">
      <c s="3" r="A6" t="s">
        <v>189</v>
      </c>
    </row>
    <row spans="1:5" r="7">
      <c s="4" r="A7" t="s">
        <v>245</v>
      </c>
      <c s="6" r="B7" t="n">
        <v>132277</v>
      </c>
      <c s="6" r="C7" t="n">
        <v>165737</v>
      </c>
      <c s="6" r="D7" t="n">
        <v>288833</v>
      </c>
      <c s="6" r="E7" t="n">
        <v>329805</v>
      </c>
    </row>
    <row spans="1:5" r="8">
      <c s="4" r="A8" t="s">
        <v>77</v>
      </c>
    </row>
    <row spans="1:5" r="9">
      <c s="3" r="A9" t="s">
        <v>189</v>
      </c>
    </row>
    <row spans="1:5" r="10">
      <c s="4" r="A10" t="s">
        <v>245</v>
      </c>
      <c s="6" r="B10" t="n">
        <v>11745</v>
      </c>
      <c s="6" r="C10" t="n">
        <v>12323</v>
      </c>
      <c s="6" r="D10" t="n">
        <v>24755</v>
      </c>
      <c s="6" r="E10" t="n">
        <v>23356</v>
      </c>
    </row>
    <row spans="1:5" r="11">
      <c s="4" r="A11" t="s">
        <v>78</v>
      </c>
    </row>
    <row spans="1:5" r="12">
      <c s="3" r="A12" t="s">
        <v>189</v>
      </c>
    </row>
    <row spans="1:5" r="13">
      <c s="4" r="A13" t="s">
        <v>245</v>
      </c>
      <c s="7" r="B13" t="n">
        <v>166923</v>
      </c>
      <c s="7" r="C13" t="n">
        <v>208601</v>
      </c>
      <c s="7" r="D13" t="n">
        <v>419537</v>
      </c>
      <c s="7" r="E13" t="n">
        <v>4205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246</v>
      </c>
      <c s="2" r="B1" t="s">
        <v>68</v>
      </c>
      <c s="2" r="D1" t="s">
        <v>1</v>
      </c>
    </row>
    <row spans="1:5" r="2">
      <c s="2" r="B2" t="s">
        <v>2</v>
      </c>
      <c s="2" r="C2" t="s">
        <v>69</v>
      </c>
      <c s="2" r="D2" t="s">
        <v>2</v>
      </c>
      <c s="2" r="E2" t="s">
        <v>69</v>
      </c>
    </row>
    <row spans="1:5" r="3">
      <c s="3" r="A3" t="s">
        <v>159</v>
      </c>
    </row>
    <row spans="1:5" r="4">
      <c s="4" r="A4" t="s">
        <v>247</v>
      </c>
      <c s="7" r="B4" t="n">
        <v>71888</v>
      </c>
      <c s="7" r="C4" t="n">
        <v>24112</v>
      </c>
      <c s="7" r="D4" t="n">
        <v>96000</v>
      </c>
      <c s="7" r="E4" t="n">
        <v>482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48</v>
      </c>
      <c s="2" r="B1" t="s">
        <v>68</v>
      </c>
      <c s="2" r="D1" t="s">
        <v>1</v>
      </c>
    </row>
    <row spans="1:5" r="2">
      <c s="2" r="B2" t="s">
        <v>2</v>
      </c>
      <c s="2" r="C2" t="s">
        <v>69</v>
      </c>
      <c s="2" r="D2" t="s">
        <v>2</v>
      </c>
      <c s="2" r="E2" t="s">
        <v>69</v>
      </c>
    </row>
    <row spans="1:5" r="3">
      <c s="3" r="A3" t="s">
        <v>249</v>
      </c>
    </row>
    <row spans="1:5" r="4">
      <c s="4" r="A4" t="s">
        <v>250</v>
      </c>
      <c s="7" r="B4" t="n">
        <v>2271744</v>
      </c>
      <c s="7" r="C4" t="n">
        <v>1309933</v>
      </c>
      <c s="7" r="D4" t="n">
        <v>4395630</v>
      </c>
      <c s="7" r="E4" t="n">
        <v>2813039</v>
      </c>
    </row>
    <row spans="1:5" r="5">
      <c s="4" r="A5" t="s">
        <v>75</v>
      </c>
      <c s="6" r="B5" t="n">
        <v>1344241</v>
      </c>
      <c s="6" r="C5" t="n">
        <v>786315</v>
      </c>
      <c s="6" r="D5" t="n">
        <v>2610662</v>
      </c>
      <c s="6" r="E5" t="n">
        <v>1695944</v>
      </c>
    </row>
    <row spans="1:5" r="6">
      <c s="4" r="A6" t="s">
        <v>251</v>
      </c>
      <c s="6" r="B6" t="n">
        <v>927503</v>
      </c>
      <c s="6" r="C6" t="n">
        <v>523618</v>
      </c>
      <c s="6" r="D6" t="n">
        <v>1784968</v>
      </c>
      <c s="6" r="E6" t="n">
        <v>1117095</v>
      </c>
    </row>
    <row spans="1:5" r="7">
      <c s="4" r="A7" t="s">
        <v>252</v>
      </c>
      <c s="6" r="B7" t="n">
        <v>-5490850</v>
      </c>
      <c s="6" r="C7" t="n">
        <v>-3516605</v>
      </c>
      <c s="6" r="D7" t="n">
        <v>-9649386</v>
      </c>
      <c s="6" r="E7" t="n">
        <v>-6718942</v>
      </c>
    </row>
    <row spans="1:5" r="8">
      <c s="4" r="A8" t="s">
        <v>253</v>
      </c>
      <c s="6" r="B8" t="n">
        <v>-521485</v>
      </c>
      <c s="6" r="C8" t="n">
        <v>-1162713</v>
      </c>
      <c s="6" r="D8" t="n">
        <v>-975418</v>
      </c>
      <c s="6" r="E8" t="n">
        <v>-1565911</v>
      </c>
    </row>
    <row spans="1:5" r="9">
      <c s="4" r="A9" t="s">
        <v>101</v>
      </c>
      <c s="6" r="B9" t="n">
        <v>-6012335</v>
      </c>
      <c s="6" r="C9" t="n">
        <v>-4679318</v>
      </c>
      <c s="6" r="D9" t="n">
        <v>-10624804</v>
      </c>
      <c s="6" r="E9" t="n">
        <v>-8284853</v>
      </c>
    </row>
    <row spans="1:5" r="10">
      <c s="4" r="A10" t="s">
        <v>254</v>
      </c>
      <c s="6" r="B10" t="n">
        <v>31741989</v>
      </c>
      <c s="6" r="C10" t="n">
        <v>29799772</v>
      </c>
      <c s="6" r="D10" t="n">
        <v>31741989</v>
      </c>
      <c s="6" r="E10" t="n">
        <v>29799772</v>
      </c>
    </row>
    <row spans="1:5" r="11">
      <c s="4" r="A11" t="s">
        <v>255</v>
      </c>
      <c s="6" r="B11" t="n">
        <v>116001</v>
      </c>
      <c s="6" r="C11" t="n">
        <v>117577</v>
      </c>
      <c s="6" r="D11" t="n">
        <v>234394</v>
      </c>
      <c s="6" r="E11" t="n">
        <v>234699</v>
      </c>
    </row>
    <row spans="1:5" r="12">
      <c s="4" r="A12" t="s">
        <v>256</v>
      </c>
    </row>
    <row spans="1:5" r="13">
      <c s="3" r="A13" t="s">
        <v>249</v>
      </c>
    </row>
    <row spans="1:5" r="14">
      <c s="4" r="A14" t="s">
        <v>250</v>
      </c>
      <c s="6" r="B14" t="n">
        <v>2236035</v>
      </c>
      <c s="6" r="C14" t="n">
        <v>1291044</v>
      </c>
      <c s="6" r="D14" t="n">
        <v>4324213</v>
      </c>
      <c s="6" r="E14" t="n">
        <v>2775261</v>
      </c>
    </row>
    <row spans="1:5" r="15">
      <c s="4" r="A15" t="s">
        <v>75</v>
      </c>
      <c s="6" r="B15" t="n">
        <v>1344241</v>
      </c>
      <c s="6" r="C15" t="n">
        <v>786315</v>
      </c>
      <c s="6" r="D15" t="n">
        <v>2610662</v>
      </c>
      <c s="6" r="E15" t="n">
        <v>1695944</v>
      </c>
    </row>
    <row spans="1:5" r="16">
      <c s="4" r="A16" t="s">
        <v>251</v>
      </c>
      <c s="6" r="B16" t="n">
        <v>891794</v>
      </c>
      <c s="6" r="C16" t="n">
        <v>504729</v>
      </c>
      <c s="6" r="D16" t="n">
        <v>1713551</v>
      </c>
      <c s="6" r="E16" t="n">
        <v>1079317</v>
      </c>
    </row>
    <row spans="1:5" r="17">
      <c s="4" r="A17" t="s">
        <v>252</v>
      </c>
      <c s="6" r="B17" t="n">
        <v>-402507</v>
      </c>
      <c s="6" r="C17" t="n">
        <v>-592149</v>
      </c>
      <c s="6" r="D17" t="n">
        <v>-861169</v>
      </c>
      <c s="6" r="E17" t="n">
        <v>-1065655</v>
      </c>
    </row>
    <row spans="1:5" r="18">
      <c s="4" r="A18" t="s">
        <v>253</v>
      </c>
      <c s="6" r="B18" t="n">
        <v>0</v>
      </c>
      <c s="6" r="C18" t="n">
        <v>0</v>
      </c>
      <c s="6" r="D18" t="n">
        <v>0</v>
      </c>
      <c s="6" r="E18" t="n">
        <v>0</v>
      </c>
    </row>
    <row spans="1:5" r="19">
      <c s="4" r="A19" t="s">
        <v>101</v>
      </c>
      <c s="6" r="B19" t="n">
        <v>-402507</v>
      </c>
      <c s="6" r="C19" t="n">
        <v>-592149</v>
      </c>
      <c s="6" r="D19" t="n">
        <v>-861169</v>
      </c>
      <c s="6" r="E19" t="n">
        <v>-1065655</v>
      </c>
    </row>
    <row spans="1:5" r="20">
      <c s="4" r="A20" t="s">
        <v>254</v>
      </c>
      <c s="6" r="B20" t="n">
        <v>2509903</v>
      </c>
      <c s="6" r="C20" t="n">
        <v>3152144</v>
      </c>
      <c s="6" r="D20" t="n">
        <v>2509903</v>
      </c>
      <c s="6" r="E20" t="n">
        <v>3152144</v>
      </c>
    </row>
    <row spans="1:5" r="21">
      <c s="4" r="A21" t="s">
        <v>255</v>
      </c>
      <c s="6" r="B21" t="n">
        <v>102330</v>
      </c>
      <c s="6" r="C21" t="n">
        <v>105100</v>
      </c>
      <c s="6" r="D21" t="n">
        <v>207519</v>
      </c>
      <c s="6" r="E21" t="n">
        <v>210017</v>
      </c>
    </row>
    <row spans="1:5" r="22">
      <c s="4" r="A22" t="s">
        <v>257</v>
      </c>
    </row>
    <row spans="1:5" r="23">
      <c s="3" r="A23" t="s">
        <v>249</v>
      </c>
    </row>
    <row spans="1:5" r="24">
      <c s="4" r="A24" t="s">
        <v>250</v>
      </c>
      <c s="6" r="B24" t="n">
        <v>0</v>
      </c>
      <c s="6" r="C24" t="n">
        <v>0</v>
      </c>
      <c s="6" r="D24" t="n">
        <v>0</v>
      </c>
      <c s="6" r="E24" t="n">
        <v>0</v>
      </c>
    </row>
    <row spans="1:5" r="25">
      <c s="4" r="A25" t="s">
        <v>75</v>
      </c>
      <c s="6" r="B25" t="n">
        <v>0</v>
      </c>
      <c s="6" r="C25" t="n">
        <v>0</v>
      </c>
      <c s="6" r="D25" t="n">
        <v>0</v>
      </c>
      <c s="6" r="E25" t="n">
        <v>0</v>
      </c>
    </row>
    <row spans="1:5" r="26">
      <c s="4" r="A26" t="s">
        <v>251</v>
      </c>
      <c s="6" r="B26" t="n">
        <v>0</v>
      </c>
      <c s="6" r="C26" t="n">
        <v>0</v>
      </c>
      <c s="6" r="D26" t="n">
        <v>0</v>
      </c>
      <c s="6" r="E26" t="n">
        <v>0</v>
      </c>
    </row>
    <row spans="1:5" r="27">
      <c s="4" r="A27" t="s">
        <v>252</v>
      </c>
      <c s="6" r="B27" t="n">
        <v>-3399889</v>
      </c>
      <c s="6" r="C27" t="n">
        <v>-1505909</v>
      </c>
      <c s="6" r="D27" t="n">
        <v>-5247601</v>
      </c>
      <c s="6" r="E27" t="n">
        <v>-2907633</v>
      </c>
    </row>
    <row spans="1:5" r="28">
      <c s="4" r="A28" t="s">
        <v>253</v>
      </c>
      <c s="6" r="B28" t="n">
        <v>0</v>
      </c>
      <c s="6" r="C28" t="n">
        <v>0</v>
      </c>
      <c s="6" r="D28" t="n">
        <v>0</v>
      </c>
      <c s="6" r="E28" t="n">
        <v>0</v>
      </c>
    </row>
    <row spans="1:5" r="29">
      <c s="4" r="A29" t="s">
        <v>101</v>
      </c>
      <c s="6" r="B29" t="n">
        <v>-3399889</v>
      </c>
      <c s="6" r="C29" t="n">
        <v>-1505909</v>
      </c>
      <c s="6" r="D29" t="n">
        <v>-5427601</v>
      </c>
      <c s="6" r="E29" t="n">
        <v>-2907633</v>
      </c>
    </row>
    <row spans="1:5" r="30">
      <c s="4" r="A30" t="s">
        <v>254</v>
      </c>
      <c s="6" r="B30" t="n">
        <v>0</v>
      </c>
      <c s="6" r="C30" t="n">
        <v>0</v>
      </c>
      <c s="6" r="D30" t="n">
        <v>0</v>
      </c>
      <c s="6" r="E30" t="n">
        <v>0</v>
      </c>
    </row>
    <row spans="1:5" r="31">
      <c s="4" r="A31" t="s">
        <v>255</v>
      </c>
      <c s="6" r="B31" t="n">
        <v>0</v>
      </c>
      <c s="6" r="C31" t="n">
        <v>0</v>
      </c>
      <c s="6" r="D31" t="n">
        <v>0</v>
      </c>
      <c s="6" r="E31" t="n">
        <v>0</v>
      </c>
    </row>
    <row spans="1:5" r="32">
      <c s="4" r="A32" t="s">
        <v>258</v>
      </c>
    </row>
    <row spans="1:5" r="33">
      <c s="3" r="A33" t="s">
        <v>249</v>
      </c>
    </row>
    <row spans="1:5" r="34">
      <c s="4" r="A34" t="s">
        <v>250</v>
      </c>
      <c s="6" r="B34" t="n">
        <v>35709</v>
      </c>
      <c s="6" r="C34" t="n">
        <v>18889</v>
      </c>
      <c s="6" r="D34" t="n">
        <v>71417</v>
      </c>
      <c s="6" r="E34" t="n">
        <v>37778</v>
      </c>
    </row>
    <row spans="1:5" r="35">
      <c s="4" r="A35" t="s">
        <v>75</v>
      </c>
      <c s="6" r="B35" t="n">
        <v>0</v>
      </c>
      <c s="6" r="C35" t="n">
        <v>0</v>
      </c>
      <c s="6" r="D35" t="n">
        <v>0</v>
      </c>
      <c s="6" r="E35" t="n">
        <v>0</v>
      </c>
    </row>
    <row spans="1:5" r="36">
      <c s="4" r="A36" t="s">
        <v>251</v>
      </c>
      <c s="6" r="B36" t="n">
        <v>35709</v>
      </c>
      <c s="6" r="C36" t="n">
        <v>18889</v>
      </c>
      <c s="6" r="D36" t="n">
        <v>71417</v>
      </c>
      <c s="6" r="E36" t="n">
        <v>37778</v>
      </c>
    </row>
    <row spans="1:5" r="37">
      <c s="4" r="A37" t="s">
        <v>252</v>
      </c>
      <c s="6" r="B37" t="n">
        <v>-1688454</v>
      </c>
      <c s="6" r="C37" t="n">
        <v>-1418547</v>
      </c>
      <c s="6" r="D37" t="n">
        <v>-3360616</v>
      </c>
      <c s="6" r="E37" t="n">
        <v>-2745654</v>
      </c>
    </row>
    <row spans="1:5" r="38">
      <c s="4" r="A38" t="s">
        <v>253</v>
      </c>
      <c s="6" r="B38" t="n">
        <v>-521485</v>
      </c>
      <c s="6" r="C38" t="n">
        <v>-1162713</v>
      </c>
      <c s="6" r="D38" t="n">
        <v>-975418</v>
      </c>
      <c s="6" r="E38" t="n">
        <v>-1565911</v>
      </c>
    </row>
    <row spans="1:5" r="39">
      <c s="4" r="A39" t="s">
        <v>101</v>
      </c>
      <c s="6" r="B39" t="n">
        <v>-2209939</v>
      </c>
      <c s="6" r="C39" t="n">
        <v>-2581260</v>
      </c>
      <c s="6" r="D39" t="n">
        <v>-4336034</v>
      </c>
      <c s="6" r="E39" t="n">
        <v>-4311565</v>
      </c>
    </row>
    <row spans="1:5" r="40">
      <c s="4" r="A40" t="s">
        <v>254</v>
      </c>
      <c s="6" r="B40" t="n">
        <v>29232086</v>
      </c>
      <c s="6" r="C40" t="n">
        <v>26647628</v>
      </c>
      <c s="6" r="D40" t="n">
        <v>29232086</v>
      </c>
      <c s="6" r="E40" t="n">
        <v>26647628</v>
      </c>
    </row>
    <row spans="1:5" r="41">
      <c s="4" r="A41" t="s">
        <v>255</v>
      </c>
      <c s="7" r="B41" t="n">
        <v>13671</v>
      </c>
      <c s="7" r="C41" t="n">
        <v>12477</v>
      </c>
      <c s="7" r="D41" t="n">
        <v>26875</v>
      </c>
      <c s="7" r="E41" t="n">
        <v>246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8</v>
      </c>
    </row>
    <row spans="1:3" r="2">
      <c s="3" r="A2" t="s">
        <v>62</v>
      </c>
    </row>
    <row spans="1:3" r="3">
      <c s="4" r="A3" t="s">
        <v>63</v>
      </c>
      <c s="8" r="B3" t="n">
        <v>0.0001</v>
      </c>
      <c s="8" r="C3" t="n">
        <v>0.0001</v>
      </c>
    </row>
    <row spans="1:3" r="4">
      <c s="4" r="A4" t="s">
        <v>64</v>
      </c>
      <c s="6" r="B4" t="n">
        <v>75000000</v>
      </c>
      <c s="6" r="C4" t="n">
        <v>75000000</v>
      </c>
    </row>
    <row spans="1:3" r="5">
      <c s="4" r="A5" t="s">
        <v>65</v>
      </c>
      <c s="6" r="B5" t="n">
        <v>12886741</v>
      </c>
      <c s="6" r="C5" t="n">
        <v>10713087</v>
      </c>
    </row>
    <row spans="1:3" r="6">
      <c s="4" r="A6" t="s">
        <v>66</v>
      </c>
      <c s="6" r="B6" t="n">
        <v>12886741</v>
      </c>
      <c s="6" r="C6" t="n">
        <v>10713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236035</v>
      </c>
      <c s="7" r="C4" t="n">
        <v>1291044</v>
      </c>
      <c s="7" r="D4" t="n">
        <v>4324213</v>
      </c>
      <c s="7" r="E4" t="n">
        <v>2775261</v>
      </c>
    </row>
    <row spans="1:5" r="5">
      <c s="4" r="A5" t="s">
        <v>72</v>
      </c>
      <c s="6" r="B5" t="n">
        <v>35709</v>
      </c>
      <c s="6" r="C5" t="n">
        <v>18889</v>
      </c>
      <c s="6" r="D5" t="n">
        <v>71417</v>
      </c>
      <c s="6" r="E5" t="n">
        <v>37778</v>
      </c>
    </row>
    <row spans="1:5" r="6">
      <c s="4" r="A6" t="s">
        <v>73</v>
      </c>
      <c s="6" r="B6" t="n">
        <v>2271744</v>
      </c>
      <c s="6" r="C6" t="n">
        <v>1309933</v>
      </c>
      <c s="6" r="D6" t="n">
        <v>4395630</v>
      </c>
      <c s="6" r="E6" t="n">
        <v>2813039</v>
      </c>
    </row>
    <row spans="1:5" r="7">
      <c s="3" r="A7" t="s">
        <v>74</v>
      </c>
    </row>
    <row spans="1:5" r="8">
      <c s="4" r="A8" t="s">
        <v>75</v>
      </c>
      <c s="6" r="B8" t="n">
        <v>1344241</v>
      </c>
      <c s="6" r="C8" t="n">
        <v>786315</v>
      </c>
      <c s="6" r="D8" t="n">
        <v>2610662</v>
      </c>
      <c s="6" r="E8" t="n">
        <v>1695944</v>
      </c>
    </row>
    <row spans="1:5" r="9">
      <c s="4" r="A9" t="s">
        <v>76</v>
      </c>
      <c s="6" r="B9" t="n">
        <v>3399889</v>
      </c>
      <c s="6" r="C9" t="n">
        <v>1505909</v>
      </c>
      <c s="6" r="D9" t="n">
        <v>5427601</v>
      </c>
      <c s="6" r="E9" t="n">
        <v>2907633</v>
      </c>
    </row>
    <row spans="1:5" r="10">
      <c s="4" r="A10" t="s">
        <v>77</v>
      </c>
      <c s="6" r="B10" t="n">
        <v>1294301</v>
      </c>
      <c s="6" r="C10" t="n">
        <v>1096878</v>
      </c>
      <c s="6" r="D10" t="n">
        <v>2574720</v>
      </c>
      <c s="6" r="E10" t="n">
        <v>2144972</v>
      </c>
    </row>
    <row spans="1:5" r="11">
      <c s="4" r="A11" t="s">
        <v>78</v>
      </c>
      <c s="6" r="B11" t="n">
        <v>1724163</v>
      </c>
      <c s="6" r="C11" t="n">
        <v>1437436</v>
      </c>
      <c s="6" r="D11" t="n">
        <v>3432033</v>
      </c>
      <c s="6" r="E11" t="n">
        <v>2783432</v>
      </c>
    </row>
    <row spans="1:5" r="12">
      <c s="4" r="A12" t="s">
        <v>79</v>
      </c>
      <c s="6" r="B12" t="n">
        <v>7762594</v>
      </c>
      <c s="6" r="C12" t="n">
        <v>4826538</v>
      </c>
      <c s="6" r="D12" t="n">
        <v>14045016</v>
      </c>
      <c s="6" r="E12" t="n">
        <v>9531981</v>
      </c>
    </row>
    <row spans="1:5" r="13">
      <c s="4" r="A13" t="s">
        <v>80</v>
      </c>
      <c s="6" r="B13" t="n">
        <v>-5490850</v>
      </c>
      <c s="6" r="C13" t="n">
        <v>-3516605</v>
      </c>
      <c s="6" r="D13" t="n">
        <v>-9649386</v>
      </c>
      <c s="6" r="E13" t="n">
        <v>-6718942</v>
      </c>
    </row>
    <row spans="1:5" r="14">
      <c s="3" r="A14" t="s">
        <v>81</v>
      </c>
    </row>
    <row spans="1:5" r="15">
      <c s="4" r="A15" t="s">
        <v>82</v>
      </c>
      <c s="6" r="B15" t="n">
        <v>12017</v>
      </c>
      <c s="6" r="C15" t="n">
        <v>9795</v>
      </c>
      <c s="6" r="D15" t="n">
        <v>25525</v>
      </c>
      <c s="6" r="E15" t="n">
        <v>14776</v>
      </c>
    </row>
    <row spans="1:5" r="16">
      <c s="4" r="A16" t="s">
        <v>83</v>
      </c>
      <c s="6" r="B16" t="n">
        <v>-537998</v>
      </c>
      <c s="6" r="C16" t="n">
        <v>-453411</v>
      </c>
      <c s="6" r="D16" t="n">
        <v>-1005439</v>
      </c>
      <c s="6" r="E16" t="n">
        <v>-929450</v>
      </c>
    </row>
    <row spans="1:5" r="17">
      <c s="4" r="A17" t="s">
        <v>84</v>
      </c>
      <c s="6" r="B17" t="n">
        <v>4496</v>
      </c>
      <c s="6" r="C17" t="n">
        <v>0</v>
      </c>
      <c s="6" r="D17" t="n">
        <v>4496</v>
      </c>
      <c s="6" r="E17" t="n">
        <v>0</v>
      </c>
    </row>
    <row spans="1:5" r="18">
      <c s="4" r="A18" t="s">
        <v>85</v>
      </c>
      <c s="6" r="B18" t="n">
        <v>0</v>
      </c>
      <c s="6" r="C18" t="n">
        <v>0</v>
      </c>
      <c s="6" r="D18" t="n">
        <v>0</v>
      </c>
      <c s="6" r="E18" t="n">
        <v>67860</v>
      </c>
    </row>
    <row spans="1:5" r="19">
      <c s="4" r="A19" t="s">
        <v>86</v>
      </c>
      <c s="6" r="B19" t="n">
        <v>0</v>
      </c>
      <c s="6" r="C19" t="n">
        <v>-719097</v>
      </c>
      <c s="6" r="D19" t="n">
        <v>0</v>
      </c>
      <c s="6" r="E19" t="n">
        <v>-719097</v>
      </c>
    </row>
    <row spans="1:5" r="20">
      <c s="4" r="A20" t="s">
        <v>87</v>
      </c>
      <c s="6" r="B20" t="n">
        <v>-521485</v>
      </c>
      <c s="6" r="C20" t="n">
        <v>-1162713</v>
      </c>
      <c s="6" r="D20" t="n">
        <v>-975418</v>
      </c>
      <c s="6" r="E20" t="n">
        <v>-1565911</v>
      </c>
    </row>
    <row spans="1:5" r="21">
      <c s="4" r="A21" t="s">
        <v>88</v>
      </c>
      <c s="7" r="B21" t="n">
        <v>-6012335</v>
      </c>
      <c s="7" r="C21" t="n">
        <v>-4679318</v>
      </c>
      <c s="7" r="D21" t="n">
        <v>-10624804</v>
      </c>
      <c s="7" r="E21" t="n">
        <v>-8284853</v>
      </c>
    </row>
    <row spans="1:5" r="22">
      <c s="4" r="A22" t="s">
        <v>89</v>
      </c>
      <c s="9" r="B22" t="n">
        <v>-0.5</v>
      </c>
      <c s="9" r="C22" t="n">
        <v>-0.44</v>
      </c>
      <c s="9" r="D22" t="n">
        <v>-0.93</v>
      </c>
      <c s="9" r="E22" t="n">
        <v>-0.8100000000000001</v>
      </c>
    </row>
    <row spans="1:5" r="23">
      <c s="4" r="A23" t="s">
        <v>90</v>
      </c>
      <c s="6" r="B23" t="n">
        <v>12121500</v>
      </c>
      <c s="6" r="C23" t="n">
        <v>10705573</v>
      </c>
      <c s="6" r="D23" t="n">
        <v>11407918</v>
      </c>
      <c s="6" r="E23" t="n">
        <v>102832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s="1" r="A1" t="s">
        <v>91</v>
      </c>
      <c s="2" r="B1" t="s">
        <v>92</v>
      </c>
      <c s="2" r="C1" t="s">
        <v>57</v>
      </c>
      <c s="2" r="D1" t="s">
        <v>58</v>
      </c>
      <c s="2" r="E1" t="s">
        <v>93</v>
      </c>
    </row>
    <row spans="1:5" r="2">
      <c s="4" r="A2" t="s">
        <v>94</v>
      </c>
      <c s="7" r="B2" t="n">
        <v>1072</v>
      </c>
      <c s="7" r="C2" t="n">
        <v>88239569</v>
      </c>
      <c s="7" r="D2" t="n">
        <v>-87419667</v>
      </c>
      <c s="7" r="E2" t="n">
        <v>820974</v>
      </c>
    </row>
    <row spans="1:5" r="3">
      <c s="4" r="A3" t="s">
        <v>95</v>
      </c>
      <c s="6" r="B3" t="n">
        <v>10713087</v>
      </c>
    </row>
    <row spans="1:5" r="4">
      <c s="4" r="A4" t="s">
        <v>96</v>
      </c>
      <c s="6" r="C4" t="n">
        <v>733125</v>
      </c>
      <c s="6" r="E4" t="n">
        <v>733125</v>
      </c>
    </row>
    <row spans="1:5" r="5">
      <c s="4" r="A5" t="s">
        <v>97</v>
      </c>
      <c s="7" r="B5" t="n">
        <v>217</v>
      </c>
      <c s="6" r="C5" t="n">
        <v>12900324</v>
      </c>
      <c s="6" r="D5" t="n">
        <v>0</v>
      </c>
      <c s="7" r="E5" t="n">
        <v>12900541</v>
      </c>
    </row>
    <row spans="1:5" r="6">
      <c s="4" r="A6" t="s">
        <v>98</v>
      </c>
      <c s="6" r="B6" t="n">
        <v>2176154</v>
      </c>
    </row>
    <row spans="1:5" r="7">
      <c s="4" r="A7" t="s">
        <v>99</v>
      </c>
      <c s="6" r="B7" t="n">
        <v>-2500</v>
      </c>
      <c s="6" r="E7" t="n">
        <v>0</v>
      </c>
    </row>
    <row spans="1:5" r="8">
      <c s="4" r="A8" t="s">
        <v>100</v>
      </c>
      <c s="6" r="C8" t="n">
        <v>86300</v>
      </c>
      <c s="7" r="E8" t="n">
        <v>86300</v>
      </c>
    </row>
    <row spans="1:5" r="9">
      <c s="4" r="A9" t="s">
        <v>101</v>
      </c>
      <c s="6" r="D9" t="n">
        <v>-10624804</v>
      </c>
      <c s="6" r="E9" t="n">
        <v>-10624804</v>
      </c>
    </row>
    <row spans="1:5" r="10">
      <c s="4" r="A10" t="s">
        <v>102</v>
      </c>
      <c s="7" r="B10" t="n">
        <v>1289</v>
      </c>
      <c s="7" r="C10" t="n">
        <v>101959318</v>
      </c>
      <c s="7" r="D10" t="n">
        <v>-98044471</v>
      </c>
      <c s="7" r="E10" t="n">
        <v>3916136</v>
      </c>
    </row>
    <row spans="1:5" r="11">
      <c s="4" r="A11" t="s">
        <v>103</v>
      </c>
      <c s="6" r="B11" t="n">
        <v>128867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4</v>
      </c>
      <c s="2" r="B1" t="s">
        <v>1</v>
      </c>
    </row>
    <row spans="1:3" r="2">
      <c s="2" r="B2" t="s">
        <v>2</v>
      </c>
      <c s="2" r="C2" t="s">
        <v>69</v>
      </c>
    </row>
    <row spans="1:3" r="3">
      <c s="3" r="A3" t="s">
        <v>105</v>
      </c>
    </row>
    <row spans="1:3" r="4">
      <c s="4" r="A4" t="s">
        <v>106</v>
      </c>
      <c s="7" r="B4" t="n">
        <v>-10624804</v>
      </c>
      <c s="7" r="C4" t="n">
        <v>-8284853</v>
      </c>
    </row>
    <row spans="1:3" r="5">
      <c s="3" r="A5" t="s">
        <v>107</v>
      </c>
    </row>
    <row spans="1:3" r="6">
      <c s="4" r="A6" t="s">
        <v>108</v>
      </c>
      <c s="6" r="B6" t="n">
        <v>234394</v>
      </c>
      <c s="6" r="C6" t="n">
        <v>234699</v>
      </c>
    </row>
    <row spans="1:3" r="7">
      <c s="4" r="A7" t="s">
        <v>96</v>
      </c>
      <c s="6" r="B7" t="n">
        <v>733125</v>
      </c>
      <c s="6" r="C7" t="n">
        <v>773730</v>
      </c>
    </row>
    <row spans="1:3" r="8">
      <c s="4" r="A8" t="s">
        <v>109</v>
      </c>
      <c s="6" r="B8" t="n">
        <v>0</v>
      </c>
      <c s="6" r="C8" t="n">
        <v>-67860</v>
      </c>
    </row>
    <row spans="1:3" r="9">
      <c s="4" r="A9" t="s">
        <v>110</v>
      </c>
      <c s="6" r="B9" t="n">
        <v>294498</v>
      </c>
      <c s="6" r="C9" t="n">
        <v>94862</v>
      </c>
    </row>
    <row spans="1:3" r="10">
      <c s="4" r="A10" t="s">
        <v>111</v>
      </c>
      <c s="6" r="B10" t="n">
        <v>0</v>
      </c>
      <c s="6" r="C10" t="n">
        <v>39717</v>
      </c>
    </row>
    <row spans="1:3" r="11">
      <c s="4" r="A11" t="s">
        <v>112</v>
      </c>
      <c s="6" r="B11" t="n">
        <v>0</v>
      </c>
      <c s="6" r="C11" t="n">
        <v>124536</v>
      </c>
    </row>
    <row spans="1:3" r="12">
      <c s="4" r="A12" t="s">
        <v>113</v>
      </c>
      <c s="6" r="B12" t="n">
        <v>-71417</v>
      </c>
      <c s="6" r="C12" t="n">
        <v>-37778</v>
      </c>
    </row>
    <row spans="1:3" r="13">
      <c s="4" r="A13" t="s">
        <v>86</v>
      </c>
      <c s="6" r="B13" t="n">
        <v>0</v>
      </c>
      <c s="6" r="C13" t="n">
        <v>719097</v>
      </c>
    </row>
    <row spans="1:3" r="14">
      <c s="3" r="A14" t="s">
        <v>114</v>
      </c>
    </row>
    <row spans="1:3" r="15">
      <c s="4" r="A15" t="s">
        <v>115</v>
      </c>
      <c s="6" r="B15" t="n">
        <v>97753</v>
      </c>
      <c s="6" r="C15" t="n">
        <v>-138538</v>
      </c>
    </row>
    <row spans="1:3" r="16">
      <c s="4" r="A16" t="s">
        <v>33</v>
      </c>
      <c s="6" r="B16" t="n">
        <v>-763553</v>
      </c>
      <c s="6" r="C16" t="n">
        <v>-744133</v>
      </c>
    </row>
    <row spans="1:3" r="17">
      <c s="4" r="A17" t="s">
        <v>116</v>
      </c>
      <c s="6" r="B17" t="n">
        <v>-527032</v>
      </c>
      <c s="6" r="C17" t="n">
        <v>-255741</v>
      </c>
    </row>
    <row spans="1:3" r="18">
      <c s="4" r="A18" t="s">
        <v>117</v>
      </c>
      <c s="6" r="B18" t="n">
        <v>1034093</v>
      </c>
      <c s="6" r="C18" t="n">
        <v>-305506</v>
      </c>
    </row>
    <row spans="1:3" r="19">
      <c s="4" r="A19" t="s">
        <v>118</v>
      </c>
      <c s="6" r="B19" t="n">
        <v>-363884</v>
      </c>
      <c s="6" r="C19" t="n">
        <v>-774452</v>
      </c>
    </row>
    <row spans="1:3" r="20">
      <c s="4" r="A20" t="s">
        <v>119</v>
      </c>
      <c s="6" r="B20" t="n">
        <v>0</v>
      </c>
      <c s="6" r="C20" t="n">
        <v>-105664</v>
      </c>
    </row>
    <row spans="1:3" r="21">
      <c s="4" r="A21" t="s">
        <v>120</v>
      </c>
      <c s="6" r="B21" t="n">
        <v>-15280</v>
      </c>
      <c s="6" r="C21" t="n">
        <v>60742</v>
      </c>
    </row>
    <row spans="1:3" r="22">
      <c s="4" r="A22" t="s">
        <v>121</v>
      </c>
      <c s="6" r="B22" t="n">
        <v>-9972107</v>
      </c>
      <c s="6" r="C22" t="n">
        <v>-8667142</v>
      </c>
    </row>
    <row spans="1:3" r="23">
      <c s="3" r="A23" t="s">
        <v>122</v>
      </c>
    </row>
    <row spans="1:3" r="24">
      <c s="4" r="A24" t="s">
        <v>123</v>
      </c>
      <c s="6" r="B24" t="n">
        <v>-4902786</v>
      </c>
      <c s="6" r="C24" t="n">
        <v>-11277678</v>
      </c>
    </row>
    <row spans="1:3" r="25">
      <c s="4" r="A25" t="s">
        <v>124</v>
      </c>
      <c s="6" r="B25" t="n">
        <v>-58034</v>
      </c>
      <c s="6" r="C25" t="n">
        <v>-21694</v>
      </c>
    </row>
    <row spans="1:3" r="26">
      <c s="4" r="A26" t="s">
        <v>125</v>
      </c>
      <c s="6" r="B26" t="n">
        <v>-4960820</v>
      </c>
      <c s="6" r="C26" t="n">
        <v>-11299372</v>
      </c>
    </row>
    <row spans="1:3" r="27">
      <c s="3" r="A27" t="s">
        <v>126</v>
      </c>
    </row>
    <row spans="1:3" r="28">
      <c s="4" r="A28" t="s">
        <v>127</v>
      </c>
      <c s="6" r="B28" t="n">
        <v>4000000</v>
      </c>
      <c s="6" r="C28" t="n">
        <v>16000000</v>
      </c>
    </row>
    <row spans="1:3" r="29">
      <c s="4" r="A29" t="s">
        <v>128</v>
      </c>
      <c s="6" r="B29" t="n">
        <v>13072741</v>
      </c>
      <c s="6" r="C29" t="n">
        <v>10393383</v>
      </c>
    </row>
    <row spans="1:3" r="30">
      <c s="4" r="A30" t="s">
        <v>129</v>
      </c>
      <c s="6" r="B30" t="n">
        <v>0</v>
      </c>
      <c s="6" r="C30" t="n">
        <v>-15300781</v>
      </c>
    </row>
    <row spans="1:3" r="31">
      <c s="4" r="A31" t="s">
        <v>130</v>
      </c>
      <c s="6" r="B31" t="n">
        <v>0</v>
      </c>
      <c s="6" r="C31" t="n">
        <v>-229512</v>
      </c>
    </row>
    <row spans="1:3" r="32">
      <c s="4" r="A32" t="s">
        <v>131</v>
      </c>
      <c s="6" r="B32" t="n">
        <v>-24200</v>
      </c>
      <c s="6" r="C32" t="n">
        <v>-134500</v>
      </c>
    </row>
    <row spans="1:3" r="33">
      <c s="4" r="A33" t="s">
        <v>132</v>
      </c>
      <c s="6" r="B33" t="n">
        <v>0</v>
      </c>
      <c s="6" r="C33" t="n">
        <v>-132500</v>
      </c>
    </row>
    <row spans="1:3" r="34">
      <c s="4" r="A34" t="s">
        <v>133</v>
      </c>
      <c s="6" r="B34" t="n">
        <v>-7400</v>
      </c>
      <c s="6" r="C34" t="n">
        <v>-6765</v>
      </c>
    </row>
    <row spans="1:3" r="35">
      <c s="4" r="A35" t="s">
        <v>134</v>
      </c>
      <c s="6" r="B35" t="n">
        <v>17041141</v>
      </c>
      <c s="6" r="C35" t="n">
        <v>10589325</v>
      </c>
    </row>
    <row spans="1:3" r="36">
      <c s="4" r="A36" t="s">
        <v>135</v>
      </c>
      <c s="6" r="B36" t="n">
        <v>2108214</v>
      </c>
      <c s="6" r="C36" t="n">
        <v>-9377189</v>
      </c>
    </row>
    <row spans="1:3" r="37">
      <c s="4" r="A37" t="s">
        <v>136</v>
      </c>
      <c s="6" r="B37" t="n">
        <v>10440959</v>
      </c>
      <c s="6" r="C37" t="n">
        <v>17199030</v>
      </c>
    </row>
    <row spans="1:3" r="38">
      <c s="4" r="A38" t="s">
        <v>137</v>
      </c>
      <c s="6" r="B38" t="n">
        <v>12549173</v>
      </c>
      <c s="6" r="C38" t="n">
        <v>7821841</v>
      </c>
    </row>
    <row spans="1:3" r="39">
      <c s="4" r="A39" t="s">
        <v>138</v>
      </c>
      <c s="6" r="B39" t="n">
        <v>681470</v>
      </c>
      <c s="6" r="C39" t="n">
        <v>790252</v>
      </c>
    </row>
    <row spans="1:3" r="40">
      <c s="3" r="A40" t="s">
        <v>139</v>
      </c>
    </row>
    <row spans="1:3" r="41">
      <c s="4" r="A41" t="s">
        <v>140</v>
      </c>
      <c s="6" r="B41" t="n">
        <v>0</v>
      </c>
      <c s="6" r="C41" t="n">
        <v>12000</v>
      </c>
    </row>
    <row spans="1:3" r="42">
      <c s="4" r="A42" t="s">
        <v>141</v>
      </c>
      <c s="6" r="B42" t="n">
        <v>172200</v>
      </c>
      <c s="6" r="C42" t="n">
        <v>154003</v>
      </c>
    </row>
    <row spans="1:3" r="43">
      <c s="4" r="A43" t="s">
        <v>142</v>
      </c>
      <c s="6" r="B43" t="n">
        <v>22904</v>
      </c>
      <c s="6" r="C43" t="n">
        <v>0</v>
      </c>
    </row>
    <row spans="1:3" r="44">
      <c s="4" r="A44" t="s">
        <v>143</v>
      </c>
      <c s="6" r="B44" t="n">
        <v>0</v>
      </c>
      <c s="6" r="C44" t="n">
        <v>408900</v>
      </c>
    </row>
    <row spans="1:3" r="45">
      <c s="4" r="A45" t="s">
        <v>144</v>
      </c>
      <c s="6" r="B45" t="n">
        <v>0</v>
      </c>
      <c s="6" r="C45" t="n">
        <v>88878</v>
      </c>
    </row>
    <row spans="1:3" r="46">
      <c s="4" r="A46" t="s">
        <v>145</v>
      </c>
      <c s="6" r="B46" t="n">
        <v>358000</v>
      </c>
      <c s="6" r="C46" t="n">
        <v>1432000</v>
      </c>
    </row>
    <row spans="1:3" r="47">
      <c s="4" r="A47" t="s">
        <v>100</v>
      </c>
      <c s="7" r="B47" t="n">
        <v>86300</v>
      </c>
      <c s="7" r="C47" t="n">
        <v>367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9</v>
      </c>
      <c s="2" r="B1" t="s">
        <v>1</v>
      </c>
    </row>
    <row spans="1:2" r="2">
      <c s="2" r="B2" t="s">
        <v>2</v>
      </c>
    </row>
    <row spans="1:2" r="3">
      <c s="3" r="A3" t="s">
        <v>147</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DEBT</vt:lpstr>
      <vt:lpstr>4. STOCKHOLDERS' EQUITY</vt:lpstr>
      <vt:lpstr>5. RELATED PARTY TRANSACTIONS</vt:lpstr>
      <vt:lpstr>6. COMMITMENT AND CONTINGENCIES</vt:lpstr>
      <vt:lpstr>7. SEGMENTS</vt:lpstr>
      <vt:lpstr>2. SUMMARY OF SIGNIFICANT ACC14</vt:lpstr>
      <vt:lpstr>3. DEBT (Tables)</vt:lpstr>
      <vt:lpstr>4. STOCKHOLDERS' EQUITY (Tables</vt:lpstr>
      <vt:lpstr>7. SEGMENTS (Tables)</vt:lpstr>
      <vt:lpstr>1. ORGANIZATION AND BUSINESS (D</vt:lpstr>
      <vt:lpstr>2. SUMMARY OF SIGNIFICANT ACC19</vt:lpstr>
      <vt:lpstr>3. DEBT (Details)</vt:lpstr>
      <vt:lpstr>4. STOCKHOLDERS' EQUITY (Detail</vt:lpstr>
      <vt:lpstr>4. STOCKHOLDERS' EQUITY (Deta22</vt:lpstr>
      <vt:lpstr>4. STOCKHOLDERS' EQUITY (Deta23</vt:lpstr>
      <vt:lpstr>5. RELATED PARTY TRANSACTIONS (</vt:lpstr>
      <vt:lpstr>7.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6:27Z</dcterms:created>
  <dcterms:modified xmlns:dcterms="http://purl.org/dc/terms/" xmlns:xsi="http://www.w3.org/2001/XMLSchema-instance" xsi:type="dcterms:W3CDTF">2016-08-12T16:56:27Z</dcterms:modified>
  <dc:title xmlns:dc="http://purl.org/dc/elements/1.1/">Untitled</dc:title>
  <dc:description xmlns:dc="http://purl.org/dc/elements/1.1/"/>
  <dc:subject xmlns:dc="http://purl.org/dc/elements/1.1/"/>
  <cp:keywords/>
  <cp:category/>
</cp:coreProperties>
</file>